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the Bus" sheetId="8" state="visible" r:id="rId8"/>
    <sheet xmlns:r="http://schemas.openxmlformats.org/officeDocument/2006/relationships" name="Note 2 - Significant Accounting" sheetId="9" state="visible" r:id="rId9"/>
    <sheet xmlns:r="http://schemas.openxmlformats.org/officeDocument/2006/relationships" name="Note 3 - Balance Sheet Details" sheetId="10" state="visible" r:id="rId10"/>
    <sheet xmlns:r="http://schemas.openxmlformats.org/officeDocument/2006/relationships" name="Note 4 - Borrowings" sheetId="11" state="visible" r:id="rId11"/>
    <sheet xmlns:r="http://schemas.openxmlformats.org/officeDocument/2006/relationships" name="Note 5 - Income Taxes" sheetId="12" state="visible" r:id="rId12"/>
    <sheet xmlns:r="http://schemas.openxmlformats.org/officeDocument/2006/relationships" name="Note 6 - Pension and Non-pensio" sheetId="13" state="visible" r:id="rId13"/>
    <sheet xmlns:r="http://schemas.openxmlformats.org/officeDocument/2006/relationships" name="Note 7 - Net Loss Per Share of " sheetId="14" state="visible" r:id="rId14"/>
    <sheet xmlns:r="http://schemas.openxmlformats.org/officeDocument/2006/relationships" name="Note 8 - Derivatives" sheetId="15" state="visible" r:id="rId15"/>
    <sheet xmlns:r="http://schemas.openxmlformats.org/officeDocument/2006/relationships" name="Note 9 - Accumulated Other Comp" sheetId="16" state="visible" r:id="rId16"/>
    <sheet xmlns:r="http://schemas.openxmlformats.org/officeDocument/2006/relationships" name="Note 10 - Segments" sheetId="17" state="visible" r:id="rId17"/>
    <sheet xmlns:r="http://schemas.openxmlformats.org/officeDocument/2006/relationships" name="Note 11 - Revenue" sheetId="18" state="visible" r:id="rId18"/>
    <sheet xmlns:r="http://schemas.openxmlformats.org/officeDocument/2006/relationships" name="Note 12 - Fair Value" sheetId="19" state="visible" r:id="rId19"/>
    <sheet xmlns:r="http://schemas.openxmlformats.org/officeDocument/2006/relationships" name="Note 13 - Leases" sheetId="20" state="visible" r:id="rId20"/>
    <sheet xmlns:r="http://schemas.openxmlformats.org/officeDocument/2006/relationships" name="Note 14 - Other Income (Expense" sheetId="21" state="visible" r:id="rId21"/>
    <sheet xmlns:r="http://schemas.openxmlformats.org/officeDocument/2006/relationships" name="Note 15 - Contingencies" sheetId="22" state="visible" r:id="rId22"/>
    <sheet xmlns:r="http://schemas.openxmlformats.org/officeDocument/2006/relationships" name="Note 16 - Purchased Intangible "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Balance Sheet Details " sheetId="26" state="visible" r:id="rId26"/>
    <sheet xmlns:r="http://schemas.openxmlformats.org/officeDocument/2006/relationships" name="Note 4 - Borrowings (Tables)" sheetId="27" state="visible" r:id="rId27"/>
    <sheet xmlns:r="http://schemas.openxmlformats.org/officeDocument/2006/relationships" name="Note 6 - Pension and Non-pens_2" sheetId="28" state="visible" r:id="rId28"/>
    <sheet xmlns:r="http://schemas.openxmlformats.org/officeDocument/2006/relationships" name="Note 7 - Net Loss Per Share o_2" sheetId="29" state="visible" r:id="rId29"/>
    <sheet xmlns:r="http://schemas.openxmlformats.org/officeDocument/2006/relationships" name="Note 8 - Derivatives (Tables)" sheetId="30" state="visible" r:id="rId30"/>
    <sheet xmlns:r="http://schemas.openxmlformats.org/officeDocument/2006/relationships" name="Note 9 - Accumulated Other Co_2" sheetId="31" state="visible" r:id="rId31"/>
    <sheet xmlns:r="http://schemas.openxmlformats.org/officeDocument/2006/relationships" name="Note 10 - Segments (Tables)" sheetId="32" state="visible" r:id="rId32"/>
    <sheet xmlns:r="http://schemas.openxmlformats.org/officeDocument/2006/relationships" name="Note 11 - Revenue (Tables)" sheetId="33" state="visible" r:id="rId33"/>
    <sheet xmlns:r="http://schemas.openxmlformats.org/officeDocument/2006/relationships" name="Note 12 - Fair Value (Tables)" sheetId="34" state="visible" r:id="rId34"/>
    <sheet xmlns:r="http://schemas.openxmlformats.org/officeDocument/2006/relationships" name="Note 13 - Leases (Tables)" sheetId="35" state="visible" r:id="rId35"/>
    <sheet xmlns:r="http://schemas.openxmlformats.org/officeDocument/2006/relationships" name="Note 14 - Other Income (Expen_2" sheetId="36" state="visible" r:id="rId36"/>
    <sheet xmlns:r="http://schemas.openxmlformats.org/officeDocument/2006/relationships" name="Note 16 - Purchased Intangibl_2" sheetId="37" state="visible" r:id="rId37"/>
    <sheet xmlns:r="http://schemas.openxmlformats.org/officeDocument/2006/relationships" name="Note 1 - Description of the B_2" sheetId="38" state="visible" r:id="rId38"/>
    <sheet xmlns:r="http://schemas.openxmlformats.org/officeDocument/2006/relationships" name="Note 2 - Significant Accounti_3" sheetId="39" state="visible" r:id="rId39"/>
    <sheet xmlns:r="http://schemas.openxmlformats.org/officeDocument/2006/relationships" name="Note 2 - Significant Accounti_4" sheetId="40" state="visible" r:id="rId40"/>
    <sheet xmlns:r="http://schemas.openxmlformats.org/officeDocument/2006/relationships" name="Note 3 - Balance Sheet Detail_2" sheetId="41" state="visible" r:id="rId41"/>
    <sheet xmlns:r="http://schemas.openxmlformats.org/officeDocument/2006/relationships" name="Note 3 - Balance Sheet Detail_3" sheetId="42" state="visible" r:id="rId42"/>
    <sheet xmlns:r="http://schemas.openxmlformats.org/officeDocument/2006/relationships" name="Note 4 - Borrowings (Details Te" sheetId="43" state="visible" r:id="rId43"/>
    <sheet xmlns:r="http://schemas.openxmlformats.org/officeDocument/2006/relationships" name="Note 4 - Borrowings - Borrowing" sheetId="44" state="visible" r:id="rId44"/>
    <sheet xmlns:r="http://schemas.openxmlformats.org/officeDocument/2006/relationships" name="Note 5 - Income Taxes (Details " sheetId="45" state="visible" r:id="rId45"/>
    <sheet xmlns:r="http://schemas.openxmlformats.org/officeDocument/2006/relationships" name="Note 6 - Pension and Non-pens_3" sheetId="46" state="visible" r:id="rId46"/>
    <sheet xmlns:r="http://schemas.openxmlformats.org/officeDocument/2006/relationships" name="Note 6 - Pension and Non-pens_4" sheetId="47" state="visible" r:id="rId47"/>
    <sheet xmlns:r="http://schemas.openxmlformats.org/officeDocument/2006/relationships" name="Note 7 - Net Loss per Share o_3" sheetId="48" state="visible" r:id="rId48"/>
    <sheet xmlns:r="http://schemas.openxmlformats.org/officeDocument/2006/relationships" name="Note 8 - Derivatives (Details T" sheetId="49" state="visible" r:id="rId49"/>
    <sheet xmlns:r="http://schemas.openxmlformats.org/officeDocument/2006/relationships" name="Note 8 - Derivatives - Fair Val" sheetId="50" state="visible" r:id="rId50"/>
    <sheet xmlns:r="http://schemas.openxmlformats.org/officeDocument/2006/relationships" name="Note 8 - Derivatives - Cash Set" sheetId="51" state="visible" r:id="rId51"/>
    <sheet xmlns:r="http://schemas.openxmlformats.org/officeDocument/2006/relationships" name="Note 8 - Derivatives - Summary " sheetId="52" state="visible" r:id="rId52"/>
    <sheet xmlns:r="http://schemas.openxmlformats.org/officeDocument/2006/relationships" name="Note 8 - Derivatives - Natural " sheetId="53" state="visible" r:id="rId53"/>
    <sheet xmlns:r="http://schemas.openxmlformats.org/officeDocument/2006/relationships" name="Note 8 - Derivatives - Interest" sheetId="54" state="visible" r:id="rId54"/>
    <sheet xmlns:r="http://schemas.openxmlformats.org/officeDocument/2006/relationships" name="Note 9 - Accumulated Other Co_3" sheetId="55" state="visible" r:id="rId55"/>
    <sheet xmlns:r="http://schemas.openxmlformats.org/officeDocument/2006/relationships" name="Note 10 - Segments (Details Tex" sheetId="56" state="visible" r:id="rId56"/>
    <sheet xmlns:r="http://schemas.openxmlformats.org/officeDocument/2006/relationships" name="Note 10 - Segments - Segment In" sheetId="57" state="visible" r:id="rId57"/>
    <sheet xmlns:r="http://schemas.openxmlformats.org/officeDocument/2006/relationships" name="Note 11 - Revenue (Details Text" sheetId="58" state="visible" r:id="rId58"/>
    <sheet xmlns:r="http://schemas.openxmlformats.org/officeDocument/2006/relationships" name="Note 11 - Revenue - Net Sales D" sheetId="59" state="visible" r:id="rId59"/>
    <sheet xmlns:r="http://schemas.openxmlformats.org/officeDocument/2006/relationships" name="Note 12 - Fair Value - Derivati" sheetId="60" state="visible" r:id="rId60"/>
    <sheet xmlns:r="http://schemas.openxmlformats.org/officeDocument/2006/relationships" name="Note 12 - Fair Value - Financia" sheetId="61" state="visible" r:id="rId61"/>
    <sheet xmlns:r="http://schemas.openxmlformats.org/officeDocument/2006/relationships" name="Note 13 - Leases (Details Textu" sheetId="62" state="visible" r:id="rId62"/>
    <sheet xmlns:r="http://schemas.openxmlformats.org/officeDocument/2006/relationships" name="Note 13 - Leases - Lease Costs " sheetId="63" state="visible" r:id="rId63"/>
    <sheet xmlns:r="http://schemas.openxmlformats.org/officeDocument/2006/relationships" name="Note 13 - Leases - Reconciliati" sheetId="64" state="visible" r:id="rId64"/>
    <sheet xmlns:r="http://schemas.openxmlformats.org/officeDocument/2006/relationships" name="Note 13 - Leases - Future Minim" sheetId="65" state="visible" r:id="rId65"/>
    <sheet xmlns:r="http://schemas.openxmlformats.org/officeDocument/2006/relationships" name="Note 14 - Other Income (Expen_3" sheetId="66" state="visible" r:id="rId66"/>
    <sheet xmlns:r="http://schemas.openxmlformats.org/officeDocument/2006/relationships" name="Note 16 - Purchased Intangibl_3" sheetId="67" state="visible" r:id="rId67"/>
    <sheet xmlns:r="http://schemas.openxmlformats.org/officeDocument/2006/relationships" name="Note 16 - Purchased Intangibl_4" sheetId="68" state="visible" r:id="rId68"/>
    <sheet xmlns:r="http://schemas.openxmlformats.org/officeDocument/2006/relationships" name="Note 16 - Purchased Intangibl_5" sheetId="69" state="visible" r:id="rId69"/>
    <sheet xmlns:r="http://schemas.openxmlformats.org/officeDocument/2006/relationships" name="Note 16 - Purchased Intangibl_6" sheetId="70" state="visible" r:id="rId70"/>
    <sheet xmlns:r="http://schemas.openxmlformats.org/officeDocument/2006/relationships" name="Note 16 - Purchased Intangibl_7" sheetId="71" state="visible" r:id="rId71"/>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9</t>
  </si>
  <si>
    <t>Oct. 23, 2019</t>
  </si>
  <si>
    <t>Document Information [Line Items]</t>
  </si>
  <si>
    <t>Entity Registrant Name</t>
  </si>
  <si>
    <t>LIBBEY INC</t>
  </si>
  <si>
    <t>Entity Central Index Key</t>
  </si>
  <si>
    <t>0000902274</t>
  </si>
  <si>
    <t>Trading Symbol</t>
  </si>
  <si>
    <t>lby</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1 par value</t>
  </si>
  <si>
    <t>Condensed Consolidated Statements of Operations (Unaudited) - USD ($) $ in Thousands</t>
  </si>
  <si>
    <t>3 Months Ended</t>
  </si>
  <si>
    <t>Sep. 30, 2018</t>
  </si>
  <si>
    <t>Revenues</t>
  </si>
  <si>
    <t>Cost of sales</t>
  </si>
  <si>
    <t>Gross profit</t>
  </si>
  <si>
    <t>Selling, general and administrative expenses</t>
  </si>
  <si>
    <t>Income from operations</t>
  </si>
  <si>
    <t>Other income (expense)</t>
  </si>
  <si>
    <t>Earnings before interest and income taxes</t>
  </si>
  <si>
    <t>Interest expense</t>
  </si>
  <si>
    <t>Income (loss) before income taxes</t>
  </si>
  <si>
    <t>Provision for income taxes</t>
  </si>
  <si>
    <t>Net loss</t>
  </si>
  <si>
    <t>Basic (in dollars per share)</t>
  </si>
  <si>
    <t>Diluted (in dollars per share)</t>
  </si>
  <si>
    <t>Dividends declared per share (in dollars per share)</t>
  </si>
  <si>
    <t xml:space="preserve"> </t>
  </si>
  <si>
    <t>Impairment of goodwill and other intangible assets</t>
  </si>
  <si>
    <t>Product [Member]</t>
  </si>
  <si>
    <t>Shipping and Handling [Member]</t>
  </si>
  <si>
    <t>Condensed Consolidated Statements of Comprehensive Income (Loss) (Unaduited) - USD ($) $ in Thousands</t>
  </si>
  <si>
    <t>Net income (loss)</t>
  </si>
  <si>
    <t>Other comprehensive income (loss):</t>
  </si>
  <si>
    <t>Pension and other post-retirement benefit adjustments, net of tax</t>
  </si>
  <si>
    <t>Change in fair value of derivative instruments, net of tax</t>
  </si>
  <si>
    <t>Foreign currency translation adjustments, net of tax</t>
  </si>
  <si>
    <t>Other comprehensive income (loss), net of tax</t>
  </si>
  <si>
    <t>Comprehensive income (loss)</t>
  </si>
  <si>
    <t>Condensed Consolidated Balance Sheets (Current Period Unaudited) - USD ($) $ in Thousands</t>
  </si>
  <si>
    <t>Dec. 31, 2018</t>
  </si>
  <si>
    <t>ASSETS</t>
  </si>
  <si>
    <t>Cash and cash equivalents</t>
  </si>
  <si>
    <t>Accounts receivable — net</t>
  </si>
  <si>
    <t>Inventories — net</t>
  </si>
  <si>
    <t>Prepaid and other current assets</t>
  </si>
  <si>
    <t>Total current assets</t>
  </si>
  <si>
    <t>Purchased intangible assets — net</t>
  </si>
  <si>
    <t>Goodwill</t>
  </si>
  <si>
    <t>Deferred income taxes</t>
  </si>
  <si>
    <t>Other assets</t>
  </si>
  <si>
    <t>Operating lease right-of-use assets</t>
  </si>
  <si>
    <t>Property, plant and equipment — net</t>
  </si>
  <si>
    <t>Total assets</t>
  </si>
  <si>
    <t>LIABILITIES AND SHAREHOLDERS' EQUITY (DEFICIT)</t>
  </si>
  <si>
    <t>Accounts payable</t>
  </si>
  <si>
    <t>Salaries and wages</t>
  </si>
  <si>
    <t>Accrued liabilities</t>
  </si>
  <si>
    <t>Accrued income taxes</t>
  </si>
  <si>
    <t>Pension liability (current portion)</t>
  </si>
  <si>
    <t>Non-pension post-retirement benefits (current portion)</t>
  </si>
  <si>
    <t>Operating lease liabilities (current portion)</t>
  </si>
  <si>
    <t>Long-term debt due within one year</t>
  </si>
  <si>
    <t>Total current liabilities</t>
  </si>
  <si>
    <t>Long-term debt</t>
  </si>
  <si>
    <t>Pension liability</t>
  </si>
  <si>
    <t>Non-pension post-retirement benefits</t>
  </si>
  <si>
    <t>Noncurrent operating lease liabilities</t>
  </si>
  <si>
    <t>Other long-term liabilities</t>
  </si>
  <si>
    <t>Total liabilities</t>
  </si>
  <si>
    <t>Contingencies (Note 15)</t>
  </si>
  <si>
    <t>Shareholders’ equity (deficit):</t>
  </si>
  <si>
    <t>Common stock, par value $.01 per share, 50,000,000 shares authorized, 22,355,997 shares issued in 2019 (22,157,220 shares issued in 2018)</t>
  </si>
  <si>
    <t>Capital in excess of par value</t>
  </si>
  <si>
    <t>Retained deficit</t>
  </si>
  <si>
    <t>Accumulated other comprehensive loss</t>
  </si>
  <si>
    <t>Total shareholders' equity (deficit)</t>
  </si>
  <si>
    <t>Total liabilities and shareholders' equity (deficit)</t>
  </si>
  <si>
    <t>Condensed Consolidated Balance Sheets (Current Period Unaudited) (Parentheticals) - $ / shares</t>
  </si>
  <si>
    <t>Common stock, par value (in dollars per share)</t>
  </si>
  <si>
    <t>Common stock, shares authorized (in shares)</t>
  </si>
  <si>
    <t>Common stock, shares issued (in shares)</t>
  </si>
  <si>
    <t>Condensed Consolidated Statements of Shareholders' Equity (Deficit) (Unaudited) - USD ($) $ in Thousands</t>
  </si>
  <si>
    <t>Common Stock [Member]</t>
  </si>
  <si>
    <t>Additional Paid-in Capital [Member]</t>
  </si>
  <si>
    <t>Retained Earnings [Member]</t>
  </si>
  <si>
    <t>AOCI Attributable to Parent [Member]</t>
  </si>
  <si>
    <t>Total</t>
  </si>
  <si>
    <t>Beginning balance (in shares) at Dec. 31, 2017</t>
  </si>
  <si>
    <t>Beginning balance at Dec. 31, 2017</t>
  </si>
  <si>
    <t>Other comprehensive income (loss)</t>
  </si>
  <si>
    <t>Stock compensation expense</t>
  </si>
  <si>
    <t>Stock withheld for employee taxes</t>
  </si>
  <si>
    <t>Stock issued (in shares)</t>
  </si>
  <si>
    <t>Stock issued</t>
  </si>
  <si>
    <t>Cumulative-effect adjustment for the adoption of ASU 2017-12</t>
  </si>
  <si>
    <t>Dividend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Stock issued, Adjustments to Additional Paid in Capital</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Unaudited) - USD ($) $ in Thousands</t>
  </si>
  <si>
    <t>Operating activities:</t>
  </si>
  <si>
    <t>Adjustments to reconcile net loss to net cash provided by operating activities:</t>
  </si>
  <si>
    <t>Depreciation and amortization</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Cloud computing costs</t>
  </si>
  <si>
    <t>Share-based compensation expense</t>
  </si>
  <si>
    <t>Other operating activities</t>
  </si>
  <si>
    <t>Net cash provided by operating activities</t>
  </si>
  <si>
    <t>Investing activities:</t>
  </si>
  <si>
    <t>Additions to property, plant and equipment</t>
  </si>
  <si>
    <t>Net cash used in investing activities</t>
  </si>
  <si>
    <t>Financing activities:</t>
  </si>
  <si>
    <t>Borrowings on ABL credit facility</t>
  </si>
  <si>
    <t>Repayments on ABL credit facility</t>
  </si>
  <si>
    <t>Other repayments</t>
  </si>
  <si>
    <t>Repayments on Term Loan B</t>
  </si>
  <si>
    <t>Stock options exercised</t>
  </si>
  <si>
    <t>Taxes paid on distribution of equity awards</t>
  </si>
  <si>
    <t>Net cash provided by financing activities</t>
  </si>
  <si>
    <t>Effect of exchange rate fluctuations on cash</t>
  </si>
  <si>
    <t>Increase (decrease) in cash</t>
  </si>
  <si>
    <t>Cash &amp; cash equivalents at beginning of period</t>
  </si>
  <si>
    <t>Cash &amp; cash equivalents at end of period</t>
  </si>
  <si>
    <t>Supplemental disclosure of cash flow information:</t>
  </si>
  <si>
    <t>Cash paid during the period for interest</t>
  </si>
  <si>
    <t>Cash paid during the period for income taxes</t>
  </si>
  <si>
    <t>Note 1 - Description of the Business</t>
  </si>
  <si>
    <t>Notes to Financial Statements</t>
  </si>
  <si>
    <t>Organization, Consolidation and Presentation of Financial Statements Disclosure [Text Block]</t>
  </si>
  <si>
    <t>1. Libbey is a leading global manufacturer and marketer of glass tableware products. We produce glass tableware in five 100 ® ® ® ® ® ® ® ® two Our website can be found at www.libbey.com 13 15 1934, 10 10 8 www.sec.gov Our shares are traded on the NYSE American exchange under the ticker symbol LBY.</t>
  </si>
  <si>
    <t>Note 2 - Significant Accounting Policies</t>
  </si>
  <si>
    <t>Significant Accounting Policies [Text Block]</t>
  </si>
  <si>
    <t>2. 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 10 X. not three nine September 30, 2019 not may December 31, 2019. The balance sheet at December 31, 2018 not 8 10 December 31, 2018 Software 350. 3 10 Cloud Computing Arrangements 350. 3 10 2018 15 January 1, 2019, January 1, 2019, New Accounting Standards - Adopted September 30, 2019 0.3 6.0 three nine Leases January 1, 2019, not on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hen our leases do not The operating lease ROU asset also includes any lease prepayments made before commencement or in advance of the payment due date. Our lease terms may 12 not not not We have lease agreements with lease and non-lease components. Non-lease components for real estate leases relate primarily to common area maintenance, insurance, taxes and utilities associated with the properties. For real estate leases and a limited class of equipment leases, we account for the lease and non-lease components separately. Non-lease components are not not See New Accounting Standards - Adopted Stock-Based Compensation Expense Stock-based compensation expense charged to the Condensed Consolidated Statements of Operations is as follows: Three months ended September 30, Nine months ended September 30, (dollars in thousands) 2019 2018 2019 2018 Stock-based compensation expense $ 953 $ 671 $ 2,888 $ 2,127 New Accounting Standards - Adopted Each change to U.S. GAAP is established by the FASB in the form of an ASU to the FASB’s ASC. We consider the applicability and impact of all ASUs. ASUs not not In February 2016, 2016 02, Leases 842 12 January 1, 2019, 2019 not not 12 $69 not no note 13 On January 1, 2019, 2018 15, Intangibles-Goodwill and Other-Internal-Use Software 350 40 Customer's Accounting for Implementation Costs Incurred in a Cloud Computing Arrangement That Is a Service Contract January 1, 2019, $ 2.8 January 1, 2019, 2018 15, not New Accounting Standards - Not In June 2016, 2016 13, Financial Instruments - Credit Losses 326 Measurement of Credit Losses on Financial Instruments 2016 13 December 15, 2019, tion permitted. In October 2019, December 15, 2022, not</t>
  </si>
  <si>
    <t>Note 3 - Balance Sheet Details</t>
  </si>
  <si>
    <t>Supplemental Balance Sheet Disclosures [Text Block]</t>
  </si>
  <si>
    <t xml:space="preserve">3. The following table provides detail of selected balance sheet items: (dollars in thousands) September 30, 2019 December 31, 2018 Accounts receivable: Trade receivables $ 89,202 $ 82,521 Other receivables 1,543 1,456 Total accounts receivable, less allowances of $9,577 and $8,538 $ 90,745 $ 83,977 Inventories: Finished goods $ 177,789 $ 175,074 Work in process 1,433 1,363 Raw materials 4,243 4,026 Repair parts 10,282 10,116 Operating supplies 1,922 1,524 Total inventories, less loss provisions of $7,342 and $9,453 $ 195,669 $ 192,103 Accrued liabilities: Accrued incentives $ 22,621 $ 19,359 Other accrued liabilities 25,812 24,369 Total accrued liabilities $ 48,433 $ 43,728 </t>
  </si>
  <si>
    <t>Note 4 - Borrowings</t>
  </si>
  <si>
    <t>Debt Disclosure [Text Block]</t>
  </si>
  <si>
    <t>4. Borrowings consist of the following: September 30, December 31, (dollars in thousands) Interest Rate Maturity Date 2019 2018 Borrowings under ABL Facility floating (2) December 7, 2022 (1) $ 41,014 $ 19,868 Term Loan B floating (3) April 9, 2021 376,900 380,200 Total borrowings 417,914 400,068 Less — unamortized discount and finance fees 1,608 2,368 Total borrowings — net 416,306 397,700 Less — long term debt due within one year 4,400 4,400 Total long-term portion of borrowings — net $ 411,906 $ 393,300 ________________________ ( 1 Maturity date will be January 9, 2021, not ( 2 The interest rate for the ABL Facility is comprised of several different borrowings at various rates. The weighted average rate of all ABL Facility borrowings was 2.91 September 30, 2019 ( 3 We have entered into interest rate swaps that effectively fix a series of our future interest payments on a portion of the Term Loan B debt. See interest rate swaps in note 8 5.04 September 30, 2019 The ABL Facility also provides for the issuance of up to $ 15.0 100.0 September 30, 2019 9.6 49.4 September 30, 2019 71.6 December 31, 2018 On June 17, 2019, 3.0 December 14, 2020, 3.20 September 30, 2019 no</t>
  </si>
  <si>
    <t>Note 5 - Income Taxes</t>
  </si>
  <si>
    <t>Income Tax Disclosure [Text Block]</t>
  </si>
  <si>
    <t>5.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 14.4 nine September 30, 2019 314.3 nine September 30, 2018 nine September 30, 2019 second The Company and its subsidiaries are subject to examination by various countries' tax authorities. These examinations may August 2016, one 2010 3 $157 not not</t>
  </si>
  <si>
    <t>Note 6 - Pension and Non-pension Post-retirement Benefits</t>
  </si>
  <si>
    <t>Pension and Other Postretirement Benefits Disclosure [Text Block]</t>
  </si>
  <si>
    <t>6. The components of our net pension expense, including the SERP (supplemental employee retirement plan), are as follows: Three months ended September 30, U.S. Plans Non-U.S. Plans Total (dollars in thousands) 2019 2018 2019 2018 2019 2018 Service cost $ 783 $ 1,003 $ 256 $ 289 $ 1,039 $ 1,292 Interest cost 3,382 3,154 761 755 4,143 3,909 Expected return on plan assets (5,194 ) (5,665 ) — — (5,194 ) (5,665 ) Amortization of unrecognized: Prior service cost (credit) — — (49 ) (51 ) (49 ) (51 ) Actuarial loss 1,087 1,618 102 158 1,189 1,776 Pension expense $ 58 $ 110 $ 1,070 $ 1,151 $ 1,128 $ 1,261 Nine months ended September 30, U.S. Plans Non-U.S. Plans Total (dollars in thousands) 2019 2018 2019 2018 2019 2018 Service cost $ 2,349 $ 3,007 $ 775 $ 865 $ 3,124 $ 3,872 Interest cost 10,146 9,461 2,302 2,259 12,448 11,720 Expected return on plan assets (15,580 ) (16,994 ) — — (15,580 ) (16,994 ) Amortization of unrecognized: Prior service cost (credit) — 1 (150 ) (152 ) (150 ) (151 ) Actuarial loss 3,262 4,854 310 471 3,572 5,325 Pension expense $ 177 $ 329 $ 3,237 $ 3,443 $ 3,414 $ 3,772 We have contributed $ 0.8 2.5 three nine September 30, 2019 2019 0.9 The provision for our non-pension, post-retirement, benefit expense consists of the following: Three months ended September 30, U.S. Plans Non-U.S. Plans Total (dollars in thousands) 2019 2018 2019 2018 2019 2018 Service cost $ 110 $ 151 $ 1 $ 1 $ 111 $ 152 Interest cost 459 456 6 9 465 465 Amortization of unrecognized: Prior service (credit) (71 ) (71 ) — — (71 ) (71 ) Actuarial (gain) (94 ) (52 ) (14 ) (16 ) (108 ) (68 ) Non-pension post-retirement benefit expense $ 404 $ 484 $ (7 ) $ (6 ) $ 397 $ 478 Nine months ended September 30, U.S. Plans Non-U.S. Plans Total (dollars in thousands) 2019 2018 2019 2018 2019 2018 Service cost $ 332 $ 453 $ 1 $ 1 $ 333 $ 454 Interest cost 1,377 1,367 24 29 1,401 1,396 Amortization of unrecognized: Prior service (credit) (212 ) (212 ) — — (212 ) (212 ) Actuarial (gain) (282 ) (157 ) (51 ) (49 ) (333 ) (206 ) Non-pension post-retirement benefit expense $ 1,215 $ 1,451 $ (26 ) $ (19 ) $ 1,189 $ 1,432 Our 2019 5.2 0.8 4.3 three nine September 30, 2019</t>
  </si>
  <si>
    <t>Note 7 - Net Loss Per Share of Common Stock</t>
  </si>
  <si>
    <t>Earnings Per Share [Text Block]</t>
  </si>
  <si>
    <t>7. The following table sets forth the computation of basic and diluted loss per share: Three months ended September 30, Nine months ended September 30, (dollars in thousands, except earnings per share) 2019 2018 2019 2018 Numerator for earnings per share: Net loss that is available to common shareholders $ (3,457 ) $ (4,959 ) $ (51,766 ) $ (3,932 ) Denominator for basic earnings per share: Weighted average shares outstanding 22,484,158 22,222,827 22,403,253 22,162,237 Denominator for diluted earnings per share: Effect of stock options and restricted stock units — — — — Adjusted weighted average shares and assumed conversions 22,484,158 22,222,827 22,403,253 22,162,237 Basic loss per share $ (0.15 ) $ (0.22 ) $ (2.31 ) $ (0.18 ) Diluted loss per share $ (0.15 ) $ (0.22 ) $ (2.31 ) $ (0.18 ) Anti-dilutive shares excluded from computation of diluted loss per share 1,925,173 1,270,680 1,776,055 1,230,244 When applicable, diluted shares outstanding is calculated using the weighted-average number of common shares outstanding plus the dilutive effects of equity-based compensation outstanding during the period using the treasury stock method.</t>
  </si>
  <si>
    <t>Note 8 - Derivatives</t>
  </si>
  <si>
    <t>Derivative Instruments and Hedging Activities Disclosure [Text Block]</t>
  </si>
  <si>
    <t>8. We utilize derivative financial instruments to hedge certain interest rate risks associated with our long-term debt and commodity price risks associated with forecasted future natural gas requirements. These derivativ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not We do not September 30, 2019 Fair Values The following table provides the fair values of our derivative financial instruments for the periods presented, all of which are cash flow hedges: Fair Value of Derivative Assets (dollars in thousands) Balance Sheet Location September 30, 2019 December 31, 2018 Interest rate swaps Prepaid and other current assets $ — $ 1,425 Natural gas contracts Prepaid and other current assets — 226 Natural gas contracts Other assets — 39 Total derivative assets $ — $ 1,690 Fair Value of Derivative Liabilities Interest rate swaps Accrued liabilities $ 2,139 $ — Interest rate swaps Other long-term liabilities 13,757 5,713 Natural gas contracts Accrued liabilities 727 — Natural gas contracts Other long-term liabilities 106 — Total derivative liabilities $ 16,729 $ 5,713 The following table presents cash settlements (paid) received related to the below derivatives: Three months ended September 30, Nine months ended September 30, (dollars in thousands) 2019 2018 2019 2018 Natural gas contracts $ (437 ) $ 48 $ (374 ) $ (186 ) Interest rate swaps 264 123 955 (58 ) Total $ (173 ) $ 171 $ 581 $ (244 ) The following table provides a summary of the impacts of derivative gain (loss) of our cash flow hedges on the Condensed Consolidated Statements of Operations and other comprehensive income (OCI): Three months ended September 30, Nine months ended September 30, (dollars in thousands) Location 2019 2018 2019 2018 Derivative gain (loss) recognized into OCI: Natural gas contracts OCI $ (330 ) $ 179 $ (1,473 ) $ 513 Interest rate swaps OCI (2,234 ) (998 ) (10,699 ) 735 Total $ (2,564 ) $ (819 ) $ (12,172 ) $ 1,248 Derivative gain (loss) reclassified from accumulated OCI to current earnings: Natural gas contracts Cost of Sales $ (438 ) $ 48 $ (375 ) $ (186 ) Interest rate swaps Interest expense 219 135 909 32 Total $ (219 ) $ 183 $ 534 $ (154 )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70 18 The following table presents the notional amount of our natural gas derivatives on the Condensed Consolidated Balance Sheets: Notional Amounts Derivative Types Unit of Measure September 30, 2019 December 31, 2018 Natural gas contracts Millions of British Thermal Units (MMBTUs) 2,890,000 3,150,000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Based on our current valuation, we estimate that accumulated losses for natural gas contracts currently carried in accumulated other comprehensive loss that will be reclassified into earnings over the next twelve 0.7 Interest Rate Swaps The table below lists the interest rate swaps we executed as part of our risk management strategy to mitigate the risks associated with the fluctuating interest rates under our Term Loan B. The interest rate swaps effectively convert a portion of our Term Loan B debt from a variable interest rate to a fixed interest rate, thus reducing the impact of interest rate changes on future income. Swap execution date Effective date Expiration date Notional amount Fixed swap rate April 1, 2015 January 11, 2016 January 9, 2020 $220.0 million 4.85 % September 24, 2018 January 9, 2020 January 9, 2025 $200.0 million 6.19 % (1) ________________________ ( 1 Upon refinancing our Term Loan B, the fixed interest rate will be 3.19 Our interest rate swaps are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s qualify and are designated as cash flow hedges at September 30, 2019 815, no twelve 2.1</t>
  </si>
  <si>
    <t>Note 9 - Accumulated Other Comprehensive Income (Loss)</t>
  </si>
  <si>
    <t>Comprehensive Income (Loss) Note [Text Block]</t>
  </si>
  <si>
    <t>9. Accumulated other comprehensive income (loss) (AOCI), net of tax, is as follows: Three months ended September 30, 2019 (dollars in thousands) Foreign Currency Translation Derivative Instruments Pension and Other Post-retirement Benefits Accumulated Other Comprehensive Loss Balance on June 30, 2019 $ (23,537 ) $ (10,750 ) $ (86,012 ) $ (120,299 ) Amounts recognized into AOCI (4,543 ) (2,564 ) — (7,107 ) Currency impact — — 49 49 Amounts reclassified from AOCI — 219 (1) 961 (2) 1,180 Tax effect 200 534 (220 ) 514 Other comprehensive income (loss), net of tax (4,343 ) (1,811 ) 790 (5,364 ) Balance on September 30, 2019 $ (27,880 ) $ (12,561 ) $ (85,222 ) $ (125,663 ) Nine months ended September 30, 2019 (dollars in thousands) Foreign Currency Translation Derivative Instruments Pension and Other Post-retirement Benefits Accumulated Other Comprehensive Loss Balance on December 31, 2018 $ (23,240 ) $ (2,866 ) $ (88,299 ) $ (114,405 ) Amounts recognized into AOCI (4,832 ) (12,172 ) 1,148 (15,856 ) Currency impact — — (1 ) (1 ) Amounts reclassified from AOCI — (534 ) (1) 2,877 (2) 2,343 Tax effect 192 3,011 (947 ) 2,256 Other comprehensive income (loss), net of tax (4,640 ) (9,695 ) 3,077 (11,258 ) Balance on September 30, 2019 $ (27,880 ) $ (12,561 ) $ (85,222 ) $ (125,663 ) Three months ended September 30, 2018 (dollars in thousands) Foreign Currency Translation Derivative Instruments Pension and Other Post-retirement Benefits Accumulated Other Comprehensive Loss Balance on June 30, 2018 $ (19,242 ) $ 2,018 $ (85,706 ) $ (102,930 ) Amounts recognized into AOCI (2,707 ) (819 ) — (3,526 ) Currency impact — — (356 ) (356 ) Amounts reclassified from AOCI — (183 ) (1) 1,586 (2) 1,403 Tax effect — 268 (356 ) (88 ) Other comprehensive income (loss), net of tax (2,707 ) (734 ) 874 (2,567 ) Balance on September 30, 2018 $ (21,949 ) $ 1,284 $ (84,832 ) $ (105,497 ) Nine months ended September 30, 2018 (dollars in thousands) Foreign Currency Translation Derivative Instruments Pension and Other Post-retirement Benefits Accumulated Other Comprehensive Loss Balance on December 31, 2017 $ (16,183 ) $ 351 $ (89,340 ) $ (105,172 ) Cumulative-effect adjustment for the adoption of ASU 2017-12 — (275 ) — (275 ) Amounts recognized into AOCI (5,766 ) 1,248 1,527 (2,991 ) Currency impact — — (316 ) (316 ) Amounts reclassified from AOCI — 154 (1) 4,756 (2) 4,910 Tax effect — (194 ) (1,459 ) (1,653 ) Other comprehensive income (loss), net of tax (5,766 ) 1,208 4,508 (50 ) Balance on September 30, 2018 $ (21,949 ) $ 1,284 $ (84,832 ) $ (105,497 ) _________________________ ( 1 We reclassified natural gas contracts through cost of sales and the interest rate swaps through interest expense on the Condensed Consolidated Statements of Operations. See note 8 ( 2 We reclassified the net pension and non-pension post-retirement benefits amortization and settlement charges through other income (expense) on the Condensed Consolidated Statements of Operations. See note 6</t>
  </si>
  <si>
    <t>Note 10 - Segments</t>
  </si>
  <si>
    <t>Segment Reporting Disclosure [Text Block]</t>
  </si>
  <si>
    <t xml:space="preserve">10.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Our three not U.S. &amp; Canada—includes sales of manufactured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not Certain activities not not The accounting policies of the reportable segments are the same as those described in note 2 not 10 Three months ended September 30, Nine months ended September 30, (dollars in thousands) 2019 2018 2019 2018 Net Sales: U.S. &amp; Canada $ 119,351 $ 115,304 $ 358,154 $ 351,719 Latin America 35,308 35,406 103,917 110,029 EMEA 31,736 33,289 92,456 103,712 Other 6,023 6,776 19,015 20,762 Consolidated $ 192,418 $ 190,775 $ 573,542 $ 586,222 Segment EBIT: U.S. &amp; Canada $ 9,038 $ 7,538 $ 36,102 $ 25,620 Latin America 4,363 1,727 8,199 11,310 EMEA 931 1,358 3,644 4,984 Other (174 ) 852 (2,495 ) 383 Total Segment EBIT $ 14,158 $ 11,475 $ 45,450 $ 42,297 Reconciliation of Segment EBIT to Net Loss: Segment EBIT $ 14,158 $ 11,475 $ 45,450 $ 42,297 Retained corporate costs (7,391 ) (6,683 ) (23,597 ) (21,929 ) Impairment of goodwill and other intangible assets ( note 16 — — (46,881 ) — Fees associated with strategic initiative — (2,341 ) — (2,341 ) Organizational realignment (3,017 ) — (3,017 ) — Interest expense (5,699 ) (5,652 ) (17,210 ) (16,192 ) Provision for income taxes (1,508 ) (1,758 ) (6,511 ) (5,767 ) Net loss $ (3,457 ) $ (4,959 ) $ (51,766 ) $ (3,932 ) Depreciation &amp; Amortization: U.S. &amp; Canada $ 2,928 $ 3,850 $ 9,275 $ 10,289 Latin America 3,719 4,208 11,336 13,412 EMEA 1,781 1,835 5,186 5,784 Other 747 992 2,522 3,615 Corporate 368 385 1,146 1,289 Consolidated $ 9,543 $ 11,270 $ 29,465 $ 34,389 Capital Expenditures: U.S. &amp; Canada $ 1,380 $ 6,101 $ 7,304 $ 18,830 Latin America 6,130 3,718 13,852 8,885 EMEA 511 1,619 4,249 4,362 Other 67 129 367 391 Corporate 515 2,207 1,131 2,655 Consolidated $ 8,603 $ 13,774 $ 26,903 $ 35,123 </t>
  </si>
  <si>
    <t>Note 11 - Revenue</t>
  </si>
  <si>
    <t>Revenue from Contract with Customer [Text Block]</t>
  </si>
  <si>
    <t>11. Our primary source of revenue is the sale of glass tableware products manufactured within a Libbey facility as well as globally sourced tabletop products, including glassware, ceramicware, metalware and others. Adjustments related to revenue recognized in prior periods was not three nine September 30, 2019 2018 no September 30, 2019 December 31, 2018 Disaggregation of Revenue: The following table presents our net sales disaggregated by business channel: Three months ended September 30, Nine months ended September 30, (dollars in thousands) 2019 2018 2019 2018 Foodservice $ 73,217 $ 73,625 $ 231,033 $ 242,992 Retail 64,713 63,325 180,508 180,756 Business-to-business 54,488 53,825 162,001 162,474 Consolidated $ 192,418 $ 190,775 $ 573,542 $ 586,222 Each operating segment has revenues across all our business channels. Each channel has a different marketing strategy, customer base and product composition. For all periods presented, over 75</t>
  </si>
  <si>
    <t>Note 12 - Fair Value</t>
  </si>
  <si>
    <t>Fair Value Disclosures [Text Block]</t>
  </si>
  <si>
    <t>12.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 Level 1 • Level 2 • Level 3 The fair value of our derivative financial instruments by level is as follows: Fair Value at Fair Value at Asset / (Liability) September 30, 2019 December 31, 2018 (dollars in thousands) Level 1 Level 2 Level 3 Total Level 1 Level 2 Level 3 Total Commodity futures natural gas contracts $ — $ (833 ) $ — $ (833 ) $ — $ 265 $ — $ 265 Interest rate swaps — (15,896 ) — (15,896 ) — (4,288 ) — (4,288 ) Net derivative asset (liability) $ — $ (16,729 ) $ — $ (16,729 ) $ — $ (4,023 ) $ — $ (4,023 ) The fair values of our commodity futures natural gas contracts are determined using observable market inputs. The fair value of our interest rate swaps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not Financial instruments carried at cost on the Condensed Consolidated Balance Sheets, as well as the related fair values, are as follows: Fair Value September 30, 2019 December 31, 2018 (dollars in thousands) Hierarchy Level Carrying Amount Fair Value Carrying Amount Fair Value Term Loan B Level 2 $ 376,900 $ 280,791 $ 380,200 $ 362,141 The fair value of our Term Loan B has been calculated based on quoted market prices for the same or similar issues, and the fair value of our ABL Facility approximates carrying value due to variable rates. The fair value of our cash and cash equivalents, accounts receivable and accounts payable approximate their carrying value due to their short-term nature.</t>
  </si>
  <si>
    <t>Note 13 - Leases</t>
  </si>
  <si>
    <t>Lessee, Operating Leases [Text Block]</t>
  </si>
  <si>
    <t xml:space="preserve">13. Globally, we lease certain warehouses, office space, showrooms, manufacturing and office equipment, automobiles and outlet stores. Many of the real estate leases contain one one 20 not two eight one 15 At September 30, 2019 6.5 4.06 January 1, 2019. The following table presents the lease costs and supplemental cash flow information related to our operating leases: (dollars in thousands) Three months ended September 30, 2019 Nine months ended September 30, 2019 Operating lease costs $ 3,900 $ 11,833 Short-term lease costs (1) 1,010 2,828 Total lease costs $ 4,910 $ 14,661 ( 1 Cash paid for operating leases included in the measurement of lease liabilities $ 11,718 ROU assets obtained in exchange for lease liabilities $ 73,058 The following table reconciles the undiscounted cash flows to the operating lease liabilities recorded on the balance sheet: (dollars in thousands) September 30, 2019 2019 (remainder of year) $ 3,913 2020 14,295 2021 10,923 2022 9,694 2023 9,058 2024 and thereafter 23,577 Total minimum lease payments 71,460 Less: interest (8,670 ) Present value of future minimum lease payments 62,790 Less: lease liabilities (current portion) (12,465 ) Noncurrent lease liabilities $ 50,325 As presented in our 2018 10 840 December 31, 2018 2024 and 2019 2020 2021 2022 2023 thereafter $15,407 $13,787 $10,339 $9,143 $8,551 $20,755 </t>
  </si>
  <si>
    <t>Note 14 - Other Income (Expense)</t>
  </si>
  <si>
    <t>Other Income and Other Expense Disclosure [Text Block]</t>
  </si>
  <si>
    <t>14. Items included in other income (expense) in the Condensed Consolidated Statements of Operations are as follows: Three months ended September 30, Nine months ended September 30, (dollars in thousands) 2019 2018 2019 2018 Gain (loss) on currency transactions $ 810 $ (1,294 ) $ (539 ) $ (282 ) Pension and non-pension benefits, excluding service cost (375 ) (295 ) (1,146 ) (878 ) Other non-operating income (expense) (89 ) 136 (173 ) 180 Other income (expense) $ 346 $ (1,453 ) $ (1,858 ) $ (980 )</t>
  </si>
  <si>
    <t>Note 15 - Contingencies</t>
  </si>
  <si>
    <t>Contingencies Disclosure [Text Block]</t>
  </si>
  <si>
    <t>15. Legal Proceedings From time to time we are identified as a "potentially responsible party" (PRP) under the Comprehensive Environmental Response, Compensation and Liability Act of 1980 Although we cannot predict the ultimate outcome of these proceedings, we believe that these environmental proceedings will not no December 31, 2018 8. 17, 2018 10 Income Taxes The Company and its subsidiaries are subject to examination by various countries' tax authorities. These examinations may note 5</t>
  </si>
  <si>
    <t>Note 16 - Purchased Intangible Assets and Goodwill</t>
  </si>
  <si>
    <t>Goodwill and Intangible Assets Disclosure [Text Block]</t>
  </si>
  <si>
    <t>16. Purchased Intangibles Changes in purchased intangibles balances are as follows: (dollars in thousands) Nine months ended September 30, 2019 Beginning balance December 31, 2018 $ 13,385 Amortization (522 ) Impairment (see below) (900 ) Foreign currency impact (95 ) Ending balance September 30, 2019 $ 11,868 Purchased intangible assets are composed of the following: (dollars in thousands) September 30, 2019 December 31, 2018 Indefinite life intangible assets $ 11,080 $ 12,035 Definite life intangible assets, net of accumulated amortization of $20,388 and $20,006 788 1,350 Total $ 11,868 $ 13,385 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June 30, 2019 ® ® $0.9 second 2019 3 note 12 The remaining definite life intangible assets at September 30, 2019 20 5.3 $0.5 nine September 30, 2019 10 December 31, 2018 Goodwill Changes in goodwill balances are as follows: (dollars in thousands) U.S. &amp; Canada Latin America Total Beginning balance December 31, 2018: Goodwill $ 43,872 $ 125,681 $ 169,553 Accumulated impairment losses (5,441 ) (79,700 ) (85,141 ) Net beginning balance 38,431 45,981 84,412 Impairment (see below) — (45,981 ) (45,981 ) Ending balance September 30, 2019: Goodwill 43,872 125,681 169,553 Accumulated impairment losses (5,441 ) (125,681 ) (131,122 ) Net ending balance $ 38,431 $ — $ 38,431 As part of our on-going assessment of goodwill at June 30, 2019, June 30, 2019. the second October 1, 2018. $46.0 second 2019. no When performing our test for impairment, we measured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 3 2 70 30 3 no As of the June 30, 2019 40</t>
  </si>
  <si>
    <t>Significant Accounting Policies (Policies)</t>
  </si>
  <si>
    <t>Accounting Policies [Abstract]</t>
  </si>
  <si>
    <t>Basis of Accounting, Policy [Policy Text Block]</t>
  </si>
  <si>
    <t>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 10 X. not three nine September 30, 2019 not may December 31, 2019. The balance sheet at December 31, 2018 not 8 10 December 31, 2018</t>
  </si>
  <si>
    <t>Internal Use Software, Policy [Policy Text Block]</t>
  </si>
  <si>
    <t>Software 350. 3 10</t>
  </si>
  <si>
    <t>Cloud Computing Arrangements, Policy [Policy Text Block]</t>
  </si>
  <si>
    <t>Cloud Computing Arrangements 350. 3 10 2018 15 January 1, 2019, January 1, 2019, New Accounting Standards - Adopted September 30, 2019 0.3 6.0 three nine</t>
  </si>
  <si>
    <t>Lessee, Leases [Policy Text Block]</t>
  </si>
  <si>
    <t>Leases January 1, 2019, not on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hen our leases do not The operating lease ROU asset also includes any lease prepayments made before commencement or in advance of the payment due date. Our lease terms may 12 not not not We have lease agreements with lease and non-lease components. Non-lease components for real estate leases relate primarily to common area maintenance, insurance, taxes and utilities associated with the properties. For real estate leases and a limited class of equipment leases, we account for the lease and non-lease components separately. Non-lease components are not not See New Accounting Standards - Adopted</t>
  </si>
  <si>
    <t>Share-based Payment Arrangement [Policy Text Block]</t>
  </si>
  <si>
    <t xml:space="preserve">Stock-Based Compensation Expense Stock-based compensation expense charged to the Condensed Consolidated Statements of Operations is as follows: Three months ended September 30, Nine months ended September 30, (dollars in thousands) 2019 2018 2019 2018 Stock-based compensation expense $ 953 $ 671 $ 2,888 $ 2,127 </t>
  </si>
  <si>
    <t>New Accounting Pronouncements, Policy [Policy Text Block]</t>
  </si>
  <si>
    <t xml:space="preserve">New Accounting Standards - Adopted Each change to U.S. GAAP is established by the FASB in the form of an ASU to the FASB’s ASC. We consider the applicability and impact of all ASUs. ASUs not not In February 2016, 2016 02, Leases 842 12 January 1, 2019, 2019 not not 12 $69 not no note 13 On January 1, 2019, 2018 15, Intangibles-Goodwill and Other-Internal-Use Software 350 40 Customer's Accounting for Implementation Costs Incurred in a Cloud Computing Arrangement That Is a Service Contract January 1, 2019, $2.8 January 1, 2019, 2018 15, not New Accounting Standards - Not In June 2016, 2016 13, Financial Instruments - Credit Losses 326 Measurement of Credit Losses on Financial Instruments 2016 13 December 15, 2019, tion permitted. In October 2019, December 15, 2022, not </t>
  </si>
  <si>
    <t>Income Tax, Policy [Policy Text Block]</t>
  </si>
  <si>
    <t>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t>
  </si>
  <si>
    <t>Earnings Per Share, Policy [Policy Text Block]</t>
  </si>
  <si>
    <t>When applicable, diluted shares outstanding is calculated using the weighted-average number of common shares outstanding plus the dilutive effects of equity-based compensation outstanding during the period using the treasury stock method.</t>
  </si>
  <si>
    <t>Derivatives, Policy [Policy Text Block]</t>
  </si>
  <si>
    <t>We utilize derivative financial instruments to hedge certain interest rate risks associated with our long-term debt and commodity price risks associated with forecasted future natural gas requirements. These derivativ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not</t>
  </si>
  <si>
    <t>Segment Reporting, Policy [Policy Text Block]</t>
  </si>
  <si>
    <t>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Our three not U.S. &amp; Canada—includes sales of manufactured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not Certain activities not not</t>
  </si>
  <si>
    <t>Fair Value of Financial Instruments, Policy [Policy Text Block]</t>
  </si>
  <si>
    <t>The fair values of our commodity futures natural gas contracts are determined using observable market inputs. The fair value of our interest rate swaps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not</t>
  </si>
  <si>
    <t>Goodwill and Intangible Assets, Intangible Assets, Policy [Policy Text Block]</t>
  </si>
  <si>
    <t xml:space="preserve">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June 30, 2019 ® </t>
  </si>
  <si>
    <t>Goodwill and Intangible Assets, Goodwill, Policy [Policy Text Block]</t>
  </si>
  <si>
    <t>When performing our test for impairment, we measured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 3 2 70 30 3 no</t>
  </si>
  <si>
    <t>Note 2 - Significant Accounting Policies (Tables)</t>
  </si>
  <si>
    <t>Notes Tables</t>
  </si>
  <si>
    <t>Share-based Payment Arrangement, Expensed and Capitalized, Amount [Table Text Block]</t>
  </si>
  <si>
    <t xml:space="preserve"> Three months ended September 30, Nine months ended September 30, (dollars in thousands) 2019 2018 2019 2018 Stock-based compensation expense $ 953 $ 671 $ 2,888 $ 2,127 </t>
  </si>
  <si>
    <t>Note 3 - Balance Sheet Details (Tables)</t>
  </si>
  <si>
    <t>Condensed Balance Sheet [Table Text Block]</t>
  </si>
  <si>
    <t xml:space="preserve"> (dollars in thousands) September 30, 2019 December 31, 2018 Accounts receivable: Trade receivables $ 89,202 $ 82,521 Other receivables 1,543 1,456 Total accounts receivable, less allowances of $9,577 and $8,538 $ 90,745 $ 83,977 Inventories: Finished goods $ 177,789 $ 175,074 Work in process 1,433 1,363 Raw materials 4,243 4,026 Repair parts 10,282 10,116 Operating supplies 1,922 1,524 Total inventories, less loss provisions of $7,342 and $9,453 $ 195,669 $ 192,103 Accrued liabilities: Accrued incentives $ 22,621 $ 19,359 Other accrued liabilities 25,812 24,369 Total accrued liabilities $ 48,433 $ 43,728 </t>
  </si>
  <si>
    <t>Note 4 - Borrowings (Tables)</t>
  </si>
  <si>
    <t>Schedule of Debt [Table Text Block]</t>
  </si>
  <si>
    <t xml:space="preserve"> September 30, December 31, (dollars in thousands) Interest Rate Maturity Date 2019 2018 Borrowings under ABL Facility floating (2) December 7, 2022 (1) $ 41,014 $ 19,868 Term Loan B floating (3) April 9, 2021 376,900 380,200 Total borrowings 417,914 400,068 Less — unamortized discount and finance fees 1,608 2,368 Total borrowings — net 416,306 397,700 Less — long term debt due within one year 4,400 4,400 Total long-term portion of borrowings — net $ 411,906 $ 393,300 </t>
  </si>
  <si>
    <t>Note 6 - Pension and Non-pension Post-retirement Benefits (Tables)</t>
  </si>
  <si>
    <t>Schedule of Net Benefit Costs [Table Text Block]</t>
  </si>
  <si>
    <t xml:space="preserve"> Three months ended September 30, U.S. Plans Non-U.S. Plans Total (dollars in thousands) 2019 2018 2019 2018 2019 2018 Service cost $ 783 $ 1,003 $ 256 $ 289 $ 1,039 $ 1,292 Interest cost 3,382 3,154 761 755 4,143 3,909 Expected return on plan assets (5,194 ) (5,665 ) — — (5,194 ) (5,665 ) Amortization of unrecognized: Prior service cost (credit) — — (49 ) (51 ) (49 ) (51 ) Actuarial loss 1,087 1,618 102 158 1,189 1,776 Pension expense $ 58 $ 110 $ 1,070 $ 1,151 $ 1,128 $ 1,261 Nine months ended September 30, U.S. Plans Non-U.S. Plans Total (dollars in thousands) 2019 2018 2019 2018 2019 2018 Service cost $ 2,349 $ 3,007 $ 775 $ 865 $ 3,124 $ 3,872 Interest cost 10,146 9,461 2,302 2,259 12,448 11,720 Expected return on plan assets (15,580 ) (16,994 ) — — (15,580 ) (16,994 ) Amortization of unrecognized: Prior service cost (credit) — 1 (150 ) (152 ) (150 ) (151 ) Actuarial loss 3,262 4,854 310 471 3,572 5,325 Pension expense $ 177 $ 329 $ 3,237 $ 3,443 $ 3,414 $ 3,772 Three months ended September 30, U.S. Plans Non-U.S. Plans Total (dollars in thousands) 2019 2018 2019 2018 2019 2018 Service cost $ 110 $ 151 $ 1 $ 1 $ 111 $ 152 Interest cost 459 456 6 9 465 465 Amortization of unrecognized: Prior service (credit) (71 ) (71 ) — — (71 ) (71 ) Actuarial (gain) (94 ) (52 ) (14 ) (16 ) (108 ) (68 ) Non-pension post-retirement benefit expense $ 404 $ 484 $ (7 ) $ (6 ) $ 397 $ 478 Nine months ended September 30, U.S. Plans Non-U.S. Plans Total (dollars in thousands) 2019 2018 2019 2018 2019 2018 Service cost $ 332 $ 453 $ 1 $ 1 $ 333 $ 454 Interest cost 1,377 1,367 24 29 1,401 1,396 Amortization of unrecognized: Prior service (credit) (212 ) (212 ) — — (212 ) (212 ) Actuarial (gain) (282 ) (157 ) (51 ) (49 ) (333 ) (206 ) Non-pension post-retirement benefit expense $ 1,215 $ 1,451 $ (26 ) $ (19 ) $ 1,189 $ 1,432 </t>
  </si>
  <si>
    <t>Note 7 - Net Loss Per Share of Common Stock (Tables)</t>
  </si>
  <si>
    <t>Schedule of Earnings Per Share, Basic and Diluted [Table Text Block]</t>
  </si>
  <si>
    <t xml:space="preserve"> Three months ended September 30, Nine months ended September 30, (dollars in thousands, except earnings per share) 2019 2018 2019 2018 Numerator for earnings per share: Net loss that is available to common shareholders $ (3,457 ) $ (4,959 ) $ (51,766 ) $ (3,932 ) Denominator for basic earnings per share: Weighted average shares outstanding 22,484,158 22,222,827 22,403,253 22,162,237 Denominator for diluted earnings per share: Effect of stock options and restricted stock units — — — — Adjusted weighted average shares and assumed conversions 22,484,158 22,222,827 22,403,253 22,162,237 Basic loss per share $ (0.15 ) $ (0.22 ) $ (2.31 ) $ (0.18 ) Diluted loss per share $ (0.15 ) $ (0.22 ) $ (2.31 ) $ (0.18 ) Anti-dilutive shares excluded from computation of diluted loss per share 1,925,173 1,270,680 1,776,055 1,230,244 </t>
  </si>
  <si>
    <t>Note 8 - Derivatives (Tables)</t>
  </si>
  <si>
    <t>Schedule of Derivative Assets and Liabilities at Fair Value [Table Text Block]</t>
  </si>
  <si>
    <t xml:space="preserve"> Fair Value of Derivative Assets (dollars in thousands) Balance Sheet Location September 30, 2019 December 31, 2018 Interest rate swaps Prepaid and other current assets $ — $ 1,425 Natural gas contracts Prepaid and other current assets — 226 Natural gas contracts Other assets — 39 Total derivative assets $ — $ 1,690 Fair Value of Derivative Liabilities Interest rate swaps Accrued liabilities $ 2,139 $ — Interest rate swaps Other long-term liabilities 13,757 5,713 Natural gas contracts Accrued liabilities 727 — Natural gas contracts Other long-term liabilities 106 — Total derivative liabilities $ 16,729 $ 5,713 </t>
  </si>
  <si>
    <t>Schedule of Derivative Instruments [Table Text Block]</t>
  </si>
  <si>
    <t xml:space="preserve"> Three months ended September 30, Nine months ended September 30, (dollars in thousands) 2019 2018 2019 2018 Natural gas contracts $ (437 ) $ 48 $ (374 ) $ (186 ) Interest rate swaps 264 123 955 (58 ) Total $ (173 ) $ 171 $ 581 $ (244 )</t>
  </si>
  <si>
    <t>Derivative Instruments, Gain (Loss) [Table Text Block]</t>
  </si>
  <si>
    <t xml:space="preserve"> Three months ended September 30, Nine months ended September 30, (dollars in thousands) Location 2019 2018 2019 2018 Derivative gain (loss) recognized into OCI: Natural gas contracts OCI $ (330 ) $ 179 $ (1,473 ) $ 513 Interest rate swaps OCI (2,234 ) (998 ) (10,699 ) 735 Total $ (2,564 ) $ (819 ) $ (12,172 ) $ 1,248 Derivative gain (loss) reclassified from accumulated OCI to current earnings: Natural gas contracts Cost of Sales $ (438 ) $ 48 $ (375 ) $ (186 ) Interest rate swaps Interest expense 219 135 909 32 Total $ (219 ) $ 183 $ 534 $ (154 )</t>
  </si>
  <si>
    <t>Interest Rate Swap [Member]</t>
  </si>
  <si>
    <t>Schedule of Notional Amounts of Outstanding Derivative Positions [Table Text Block]</t>
  </si>
  <si>
    <t xml:space="preserve"> Swap execution date Effective date Expiration date Notional amount Fixed swap rate April 1, 2015 January 11, 2016 January 9, 2020 $220.0 million 4.85 % September 24, 2018 January 9, 2020 January 9, 2025 $200.0 million 6.19 % (1)</t>
  </si>
  <si>
    <t>Natural Gas Contracts [Member]</t>
  </si>
  <si>
    <t xml:space="preserve"> Notional Amounts Derivative Types Unit of Measure September 30, 2019 December 31, 2018 Natural gas contracts Millions of British Thermal Units (MMBTUs) 2,890,000 3,150,000 </t>
  </si>
  <si>
    <t>Note 9 - Accumulated Other Comprehensive Income (Loss) (Tables)</t>
  </si>
  <si>
    <t>Schedule of Accumulated Other Comprehensive Income (Loss) [Table Text Block]</t>
  </si>
  <si>
    <t xml:space="preserve"> Three months ended September 30, 2019 (dollars in thousands) Foreign Currency Translation Derivative Instruments Pension and Other Post-retirement Benefits Accumulated Other Comprehensive Loss Balance on June 30, 2019 $ (23,537 ) $ (10,750 ) $ (86,012 ) $ (120,299 ) Amounts recognized into AOCI (4,543 ) (2,564 ) — (7,107 ) Currency impact — — 49 49 Amounts reclassified from AOCI — 219 (1) 961 (2) 1,180 Tax effect 200 534 (220 ) 514 Other comprehensive income (loss), net of tax (4,343 ) (1,811 ) 790 (5,364 ) Balance on September 30, 2019 $ (27,880 ) $ (12,561 ) $ (85,222 ) $ (125,663 ) Nine months ended September 30, 2019 (dollars in thousands) Foreign Currency Translation Derivative Instruments Pension and Other Post-retirement Benefits Accumulated Other Comprehensive Loss Balance on December 31, 2018 $ (23,240 ) $ (2,866 ) $ (88,299 ) $ (114,405 ) Amounts recognized into AOCI (4,832 ) (12,172 ) 1,148 (15,856 ) Currency impact — — (1 ) (1 ) Amounts reclassified from AOCI — (534 ) (1) 2,877 (2) 2,343 Tax effect 192 3,011 (947 ) 2,256 Other comprehensive income (loss), net of tax (4,640 ) (9,695 ) 3,077 (11,258 ) Balance on September 30, 2019 $ (27,880 ) $ (12,561 ) $ (85,222 ) $ (125,663 ) Three months ended September 30, 2018 (dollars in thousands) Foreign Currency Translation Derivative Instruments Pension and Other Post-retirement Benefits Accumulated Other Comprehensive Loss Balance on June 30, 2018 $ (19,242 ) $ 2,018 $ (85,706 ) $ (102,930 ) Amounts recognized into AOCI (2,707 ) (819 ) — (3,526 ) Currency impact — — (356 ) (356 ) Amounts reclassified from AOCI — (183 ) (1) 1,586 (2) 1,403 Tax effect — 268 (356 ) (88 ) Other comprehensive income (loss), net of tax (2,707 ) (734 ) 874 (2,567 ) Balance on September 30, 2018 $ (21,949 ) $ 1,284 $ (84,832 ) $ (105,497 ) Nine months ended September 30, 2018 (dollars in thousands) Foreign Currency Translation Derivative Instruments Pension and Other Post-retirement Benefits Accumulated Other Comprehensive Loss Balance on December 31, 2017 $ (16,183 ) $ 351 $ (89,340 ) $ (105,172 ) Cumulative-effect adjustment for the adoption of ASU 2017-12 — (275 ) — (275 ) Amounts recognized into AOCI (5,766 ) 1,248 1,527 (2,991 ) Currency impact — — (316 ) (316 ) Amounts reclassified from AOCI — 154 (1) 4,756 (2) 4,910 Tax effect — (194 ) (1,459 ) (1,653 ) Other comprehensive income (loss), net of tax (5,766 ) 1,208 4,508 (50 ) Balance on September 30, 2018 $ (21,949 ) $ 1,284 $ (84,832 ) $ (105,497 )</t>
  </si>
  <si>
    <t>Note 10 - Segments (Tables)</t>
  </si>
  <si>
    <t>Schedule of Segment Reporting Information, by Segment [Table Text Block]</t>
  </si>
  <si>
    <t xml:space="preserve"> Three months ended September 30, Nine months ended September 30, (dollars in thousands) 2019 2018 2019 2018 Net Sales: U.S. &amp; Canada $ 119,351 $ 115,304 $ 358,154 $ 351,719 Latin America 35,308 35,406 103,917 110,029 EMEA 31,736 33,289 92,456 103,712 Other 6,023 6,776 19,015 20,762 Consolidated $ 192,418 $ 190,775 $ 573,542 $ 586,222 Segment EBIT: U.S. &amp; Canada $ 9,038 $ 7,538 $ 36,102 $ 25,620 Latin America 4,363 1,727 8,199 11,310 EMEA 931 1,358 3,644 4,984 Other (174 ) 852 (2,495 ) 383 Total Segment EBIT $ 14,158 $ 11,475 $ 45,450 $ 42,297 Reconciliation of Segment EBIT to Net Loss: Segment EBIT $ 14,158 $ 11,475 $ 45,450 $ 42,297 Retained corporate costs (7,391 ) (6,683 ) (23,597 ) (21,929 ) Impairment of goodwill and other intangible assets ( note 16 — — (46,881 ) — Fees associated with strategic initiative — (2,341 ) — (2,341 ) Organizational realignment (3,017 ) — (3,017 ) — Interest expense (5,699 ) (5,652 ) (17,210 ) (16,192 ) Provision for income taxes (1,508 ) (1,758 ) (6,511 ) (5,767 ) Net loss $ (3,457 ) $ (4,959 ) $ (51,766 ) $ (3,932 ) Depreciation &amp; Amortization: U.S. &amp; Canada $ 2,928 $ 3,850 $ 9,275 $ 10,289 Latin America 3,719 4,208 11,336 13,412 EMEA 1,781 1,835 5,186 5,784 Other 747 992 2,522 3,615 Corporate 368 385 1,146 1,289 Consolidated $ 9,543 $ 11,270 $ 29,465 $ 34,389 Capital Expenditures: U.S. &amp; Canada $ 1,380 $ 6,101 $ 7,304 $ 18,830 Latin America 6,130 3,718 13,852 8,885 EMEA 511 1,619 4,249 4,362 Other 67 129 367 391 Corporate 515 2,207 1,131 2,655 Consolidated $ 8,603 $ 13,774 $ 26,903 $ 35,123 </t>
  </si>
  <si>
    <t>Note 11 - Revenue (Tables)</t>
  </si>
  <si>
    <t>Disaggregation of Revenue [Table Text Block]</t>
  </si>
  <si>
    <t xml:space="preserve"> Three months ended September 30, Nine months ended September 30, (dollars in thousands) 2019 2018 2019 2018 Foodservice $ 73,217 $ 73,625 $ 231,033 $ 242,992 Retail 64,713 63,325 180,508 180,756 Business-to-business 54,488 53,825 162,001 162,474 Consolidated $ 192,418 $ 190,775 $ 573,542 $ 586,222 </t>
  </si>
  <si>
    <t>Note 12 - Fair Value (Tables)</t>
  </si>
  <si>
    <t>Fair Value Measurements, Recurring and Nonrecurring [Table Text Block]</t>
  </si>
  <si>
    <t xml:space="preserve"> Fair Value at Fair Value at Asset / (Liability) September 30, 2019 December 31, 2018 (dollars in thousands) Level 1 Level 2 Level 3 Total Level 1 Level 2 Level 3 Total Commodity futures natural gas contracts $ — $ (833 ) $ — $ (833 ) $ — $ 265 $ — $ 265 Interest rate swaps — (15,896 ) — (15,896 ) — (4,288 ) — (4,288 ) Net derivative asset (liability) $ — $ (16,729 ) $ — $ (16,729 ) $ — $ (4,023 ) $ — $ (4,023 )</t>
  </si>
  <si>
    <t>Schedule of Carrying Values and Estimated Fair Values of Debt Instruments [Table Text Block]</t>
  </si>
  <si>
    <t xml:space="preserve"> Fair Value September 30, 2019 December 31, 2018 (dollars in thousands) Hierarchy Level Carrying Amount Fair Value Carrying Amount Fair Value Term Loan B Level 2 $ 376,900 $ 280,791 $ 380,200 $ 362,141 </t>
  </si>
  <si>
    <t>Note 13 - Leases (Tables)</t>
  </si>
  <si>
    <t>Lease, Cost [Table Text Block]</t>
  </si>
  <si>
    <t xml:space="preserve"> (dollars in thousands) Three months ended September 30, 2019 Nine months ended September 30, 2019 Operating lease costs $ 3,900 $ 11,833 Short-term lease costs (1) 1,010 2,828 Total lease costs $ 4,910 $ 14,661 Cash paid for operating leases included in the measurement of lease liabilities $ 11,718 ROU assets obtained in exchange for lease liabilities $ 73,058 </t>
  </si>
  <si>
    <t>Lessee, Operating Lease, Liability, Maturity [Table Text Block]</t>
  </si>
  <si>
    <t xml:space="preserve"> (dollars in thousands) September 30, 2019 2019 (remainder of year) $ 3,913 2020 14,295 2021 10,923 2022 9,694 2023 9,058 2024 and thereafter 23,577 Total minimum lease payments 71,460 Less: interest (8,670 ) Present value of future minimum lease payments 62,790 Less: lease liabilities (current portion) (12,465 ) Noncurrent lease liabilities $ 50,325 </t>
  </si>
  <si>
    <t>Schedule of Future Minimum Rental Payments for Operating Leases [Table Text Block]</t>
  </si>
  <si>
    <t xml:space="preserve"> 2024 and 2019 2020 2021 2022 2023 thereafter $15,407 $13,787 $10,339 $9,143 $8,551 $20,755 </t>
  </si>
  <si>
    <t>Note 14 - Other Income (Expense) (Tables)</t>
  </si>
  <si>
    <t>Schedule of Other Nonoperating Income (Expense) [Table Text Block]</t>
  </si>
  <si>
    <t xml:space="preserve"> Three months ended September 30, Nine months ended September 30, (dollars in thousands) 2019 2018 2019 2018 Gain (loss) on currency transactions $ 810 $ (1,294 ) $ (539 ) $ (282 ) Pension and non-pension benefits, excluding service cost (375 ) (295 ) (1,146 ) (878 ) Other non-operating income (expense) (89 ) 136 (173 ) 180 Other income (expense) $ 346 $ (1,453 ) $ (1,858 ) $ (980 )</t>
  </si>
  <si>
    <t>Note 16 - Purchased Intangible Assets and Goodwill (Tables)</t>
  </si>
  <si>
    <t>Schedule of Changes in Acquired Intangible Assets [Table Text Block]</t>
  </si>
  <si>
    <t xml:space="preserve"> (dollars in thousands) Nine months ended September 30, 2019 Beginning balance December 31, 2018 $ 13,385 Amortization (522 ) Impairment (see below) (900 ) Foreign currency impact (95 ) Ending balance September 30, 2019 $ 11,868 </t>
  </si>
  <si>
    <t>Schedule of Acquired Intangible Assets [Table Text Block]</t>
  </si>
  <si>
    <t xml:space="preserve"> (dollars in thousands) September 30, 2019 December 31, 2018 Indefinite life intangible assets $ 11,080 $ 12,035 Definite life intangible assets, net of accumulated amortization of $20,388 and $20,006 788 1,350 Total $ 11,868 $ 13,385 </t>
  </si>
  <si>
    <t>Schedule of Goodwill [Table Text Block]</t>
  </si>
  <si>
    <t xml:space="preserve"> (dollars in thousands) U.S. &amp; Canada Latin America Total Beginning balance December 31, 2018: Goodwill $ 43,872 $ 125,681 $ 169,553 Accumulated impairment losses (5,441 ) (79,700 ) (85,141 ) Net beginning balance 38,431 45,981 84,412 Impairment (see below) — (45,981 ) (45,981 ) Ending balance September 30, 2019: Goodwill 43,872 125,681 169,553 Accumulated impairment losses (5,441 ) (125,681 ) (131,122 ) Net ending balance $ 38,431 $ — $ 38,431 </t>
  </si>
  <si>
    <t>Note 1 - Description of the Business (Details Textual)</t>
  </si>
  <si>
    <t>Number of Countries in which Entity Operates</t>
  </si>
  <si>
    <t>UNITED STATES</t>
  </si>
  <si>
    <t>Number of Glass Tableware Manufacturing Facilities</t>
  </si>
  <si>
    <t>Minimum [Member]</t>
  </si>
  <si>
    <t>Number of Countries in which Entity Sales Products</t>
  </si>
  <si>
    <t>Note 2 - Significant Accounting Policies (Details Textual) - USD ($) $ in Thousands</t>
  </si>
  <si>
    <t>Jan. 01, 2019</t>
  </si>
  <si>
    <t>Finite-Lived Intangible Asset, Useful Life</t>
  </si>
  <si>
    <t>20 years</t>
  </si>
  <si>
    <t>Operating Lease, Right-of-Use Asset</t>
  </si>
  <si>
    <t>Property, Plant and Equipment, Net, Ending Balance</t>
  </si>
  <si>
    <t>Operating Lease, Liability, Total</t>
  </si>
  <si>
    <t>Other Assets, Noncurrent, Total</t>
  </si>
  <si>
    <t>Accounting Standards Update 2016-02 [Member]</t>
  </si>
  <si>
    <t>Accounting Standards Update 2018-15 [Member]</t>
  </si>
  <si>
    <t>Prepaid Expenses and Other Current Assets [Member]</t>
  </si>
  <si>
    <t>Capitalized Computer Software Implementation Costs</t>
  </si>
  <si>
    <t>Other Assets [Member]</t>
  </si>
  <si>
    <t>Computer Software, Intangible Asset [Member] | Minimum [Member]</t>
  </si>
  <si>
    <t>3 years</t>
  </si>
  <si>
    <t>Computer Software, Intangible Asset [Member] | Maximum [Member]</t>
  </si>
  <si>
    <t>10 years</t>
  </si>
  <si>
    <t>Cloud Computing Arrangements [Member] | Minimum [Member]</t>
  </si>
  <si>
    <t>Cloud Computing Arrangements [Member] | Maximum [Member]</t>
  </si>
  <si>
    <t>Note 2 - Significant Accounting Policies - Stock-based Compensation Expense (Details) - USD ($) $ in Thousands</t>
  </si>
  <si>
    <t>Stock-based compensation expense</t>
  </si>
  <si>
    <t>Note 3 - Balance Sheet Details - Selected Balance Sheet Items (Details) - USD ($) $ in Thousands</t>
  </si>
  <si>
    <t>Trade receivables</t>
  </si>
  <si>
    <t>Other receivables</t>
  </si>
  <si>
    <t>Total accounts receivable, less allowances of $9,577 and $8,538</t>
  </si>
  <si>
    <t>Inventories:</t>
  </si>
  <si>
    <t>Finished goods</t>
  </si>
  <si>
    <t>Work in process</t>
  </si>
  <si>
    <t>Raw materials</t>
  </si>
  <si>
    <t>Repair parts</t>
  </si>
  <si>
    <t>Operating supplies</t>
  </si>
  <si>
    <t>Total inventories, less loss provisions of $7,342 and $9,453</t>
  </si>
  <si>
    <t>Accrued liabilities:</t>
  </si>
  <si>
    <t>Accrued incentives</t>
  </si>
  <si>
    <t>Other accrued liabilities</t>
  </si>
  <si>
    <t>Total accrued liabilities</t>
  </si>
  <si>
    <t>Note 3 - Balance Sheet Details - Selected Balance Sheet Items (Details) (Parentheticals) - USD ($) $ in Thousands</t>
  </si>
  <si>
    <t>Allowance for accounts receivable</t>
  </si>
  <si>
    <t>Inventory loss provisions</t>
  </si>
  <si>
    <t>Note 4 - Borrowings (Details Textual) - USD ($) $ in Thousands</t>
  </si>
  <si>
    <t>Jun. 17, 2019</t>
  </si>
  <si>
    <t>Libbey Glass and Europe [Member] | Asset-backed Loan Facility [Member]</t>
  </si>
  <si>
    <t>Long-term Debt, Weighted Average Interest Rate, at Point in Time</t>
  </si>
  <si>
    <t>2.91%</t>
  </si>
  <si>
    <t>Line of Credit Facility, Maximum Borrowing Capacity</t>
  </si>
  <si>
    <t>Line of Credit Facility, Remaining Borrowing Capacity</t>
  </si>
  <si>
    <t>Libbey Glass and Europe [Member] | Asset-backed Loan Facility [Member] | Letter of Credit [Member]</t>
  </si>
  <si>
    <t>Long-term Line of Credit, Total</t>
  </si>
  <si>
    <t>Libbey Glass [Member] | Term Loan B [Member]</t>
  </si>
  <si>
    <t>Long-term Debt, Percentage Bearing Variable Interest, Percentage Rate</t>
  </si>
  <si>
    <t>5.04%</t>
  </si>
  <si>
    <t>Subsidiary, Crisa Libbey Mexico S. de R.L. de C.V. [Member]</t>
  </si>
  <si>
    <t>Subsidiary, Crisa Libbey Mexico S. de R.L. de C.V. [Member] | London Interbank Offered Rate (LIBOR) [Member]</t>
  </si>
  <si>
    <t>Debt Instrument, Basis Spread on Variable Rate</t>
  </si>
  <si>
    <t>3.20%</t>
  </si>
  <si>
    <t>Note 4 - Borrowings - Borrowings (Details) - USD ($) $ in Thousands</t>
  </si>
  <si>
    <t>Total borrowings</t>
  </si>
  <si>
    <t>Less — unamortized discount and finance fees</t>
  </si>
  <si>
    <t>Total borrowings — net</t>
  </si>
  <si>
    <t>Less — long term debt due within one year</t>
  </si>
  <si>
    <t>Total long-term portion of borrowings — net</t>
  </si>
  <si>
    <t>Borrowing Under ABL Facility [Member]</t>
  </si>
  <si>
    <t>Interest Rate</t>
  </si>
  <si>
    <t>[1]</t>
  </si>
  <si>
    <t>floating</t>
  </si>
  <si>
    <t>Maturity Date</t>
  </si>
  <si>
    <t>[2]</t>
  </si>
  <si>
    <t>Dec. 7,
		2022</t>
  </si>
  <si>
    <t>[1],[2]</t>
  </si>
  <si>
    <t>Term Loan B [Member]</t>
  </si>
  <si>
    <t>[3]</t>
  </si>
  <si>
    <t>Apr. 9,
		2021</t>
  </si>
  <si>
    <t>The interest rate for the ABL Facility is comprised of several different borrowings at various rates. The weighted average rate of all ABL Facility borrowings was 2.91 percent at September 30, 2019.</t>
  </si>
  <si>
    <t>Maturity date will be January 9, 2021, if Term Loan B is not refinanced by this date.</t>
  </si>
  <si>
    <t>We have entered into interest rate swaps that effectively fix a series of our future interest payments on a portion of the Term Loan B debt. See interest rate swaps in note 8 for additional details. The Term Loan B floating interest rate was 5.04 percent at September 30, 2019.</t>
  </si>
  <si>
    <t>Note 5 - Income Taxes (Details Textual) $ in Millions, $ in Billions</t>
  </si>
  <si>
    <t>Aug. 31, 2016USD ($)</t>
  </si>
  <si>
    <t>Aug. 31, 2016MXN ($)</t>
  </si>
  <si>
    <t>Effective Income Tax Rate Reconciliation, Percent, Total</t>
  </si>
  <si>
    <t>(14.40%)</t>
  </si>
  <si>
    <t>314.30%</t>
  </si>
  <si>
    <t>Mexican Tax Authority [Member] | Tax Year 2010 [Member]</t>
  </si>
  <si>
    <t>Number of Subsidiaries In a Tax Assessment</t>
  </si>
  <si>
    <t>Administrative Assessment Amount from Tax Administration Service</t>
  </si>
  <si>
    <t>Note 6 - Pension and Non-pension Post-retirement Benefits (Details Textual) $ in Millions</t>
  </si>
  <si>
    <t>Sep. 30, 2019USD ($)</t>
  </si>
  <si>
    <t>Defined Benefit Pension Plan [Member]</t>
  </si>
  <si>
    <t>Defined Benefit Plan, Plan Assets, Contributions by Employer</t>
  </si>
  <si>
    <t>Defined Benefit Plan, Expected Future Employer Contributions, Remainder of Fiscal Year</t>
  </si>
  <si>
    <t>Non-Pension Post-retirement Benefit Plans [Member]</t>
  </si>
  <si>
    <t>Defined Benefit Plan, Expected Future Employer Contributions, Current Fiscal Year</t>
  </si>
  <si>
    <t>Note 6 - Pension and Non-pension Post-retirement Benefits - Components of Pension Expense (Details) - USD ($) $ in Thousands</t>
  </si>
  <si>
    <t>Service cost</t>
  </si>
  <si>
    <t>Interest cost</t>
  </si>
  <si>
    <t>Expected return on plan assets</t>
  </si>
  <si>
    <t>Prior service cost (credit)</t>
  </si>
  <si>
    <t>Actuarial (gain) loss</t>
  </si>
  <si>
    <t>Pension expense</t>
  </si>
  <si>
    <t>Defined Benefit Pension Plan [Member] | UNITED STATES</t>
  </si>
  <si>
    <t>Defined Benefit Pension Plan [Member] | Foreign Plan [Member]</t>
  </si>
  <si>
    <t>Non-Pension Post-retirement Benefit Plans [Member] | UNITED STATES</t>
  </si>
  <si>
    <t>Non-Pension Post-retirement Benefit Plans [Member] | Foreign Plan [Member]</t>
  </si>
  <si>
    <t>Note 7 - Net Loss per Share of Common Stock - Basic and Diluted Earnings Per Share (Details) - USD ($) $ / shares in Units, $ in Thousands</t>
  </si>
  <si>
    <t>Numerator for earnings per share:</t>
  </si>
  <si>
    <t>Net loss that is available to common shareholders</t>
  </si>
  <si>
    <t>Denominator for basic earnings per share:</t>
  </si>
  <si>
    <t>Weighted average shares outstanding (in shares)</t>
  </si>
  <si>
    <t>Denominator for diluted earnings per share:</t>
  </si>
  <si>
    <t>Effect of stock options and restricted stock units (in shares)</t>
  </si>
  <si>
    <t>Adjusted weighted average shares and assumed conversions (in shares)</t>
  </si>
  <si>
    <t>Basic loss per share (in dollars per share)</t>
  </si>
  <si>
    <t>Diluted loss per share (in dollars per share)</t>
  </si>
  <si>
    <t>Anti-dilutive shares excluded from computation of diluted loss per share (in shares)</t>
  </si>
  <si>
    <t>Note 8 - Derivatives (Details Textual) $ in Millions</t>
  </si>
  <si>
    <t>Derivative, Fixed Interest Rate Excluding Credit Spread</t>
  </si>
  <si>
    <t>3.19%</t>
  </si>
  <si>
    <t>Cash Flow Hedging [Member] | Natural Gas Contracts [Member]</t>
  </si>
  <si>
    <t>Maximum Length of Time Hedged in Cash Flow Hedge</t>
  </si>
  <si>
    <t>1 year 180 days</t>
  </si>
  <si>
    <t>Cash Flow Hedge Loss to be Reclassified within Twelve Months</t>
  </si>
  <si>
    <t>Cash Flow Hedging [Member] | Interest Rate Swaps [Member] | Interest Expense [Member]</t>
  </si>
  <si>
    <t>Minimum [Member] | Cash Flow Hedging [Member] | Natural Gas Contracts [Member]</t>
  </si>
  <si>
    <t>Derivative, Nonmonetary Notional Amount, Percent of Required Need, Coverage</t>
  </si>
  <si>
    <t>40.00%</t>
  </si>
  <si>
    <t>Maximum [Member] | Cash Flow Hedging [Member] | Natural Gas Contracts [Member]</t>
  </si>
  <si>
    <t>70.00%</t>
  </si>
  <si>
    <t>Note 8 - Derivatives - Fair Value of Derivative Assets and Liabilities (Details) - USD ($) $ in Thousands</t>
  </si>
  <si>
    <t>Fair value, derivative asset</t>
  </si>
  <si>
    <t>Fair value, derivative liabilities</t>
  </si>
  <si>
    <t>Interest Rate Swap [Member] | Designated as Hedging Instrument [Member] | Accrued Liabilities [Member]</t>
  </si>
  <si>
    <t>Interest Rate Swap [Member] | Designated as Hedging Instrument [Member] | Prepaid Expenses and Other Current Assets [Member]</t>
  </si>
  <si>
    <t>Interest Rate Swap [Member] | Designated as Hedging Instrument [Member] | Other Noncurrent Liabilities [Member]</t>
  </si>
  <si>
    <t>Natural Gas Contracts [Member] | Designated as Hedging Instrument [Member] | Accrued Liabilities [Member]</t>
  </si>
  <si>
    <t>Natural Gas Contracts [Member] | Designated as Hedging Instrument [Member] | Prepaid Expenses and Other Current Assets [Member]</t>
  </si>
  <si>
    <t>Natural Gas Contracts [Member] | Designated as Hedging Instrument [Member] | Other Noncurrent Liabilities [Member]</t>
  </si>
  <si>
    <t>Natural Gas Contracts [Member] | Designated as Hedging Instrument [Member] | Other Assets [Member]</t>
  </si>
  <si>
    <t>Note 8 - Derivatives - Cash Settlements (Details) - USD ($) $ in Thousands</t>
  </si>
  <si>
    <t>Derivative, Additional Cash Settlements Received (Paid) on Hedge</t>
  </si>
  <si>
    <t>Cash Flow Hedging [Member] | Interest Rate Swap [Member]</t>
  </si>
  <si>
    <t>Note 8 - Derivatives - Summary of gains (losses) recognized in Statement of Operations and AOCI (Details) - USD ($) $ in Thousands</t>
  </si>
  <si>
    <t>Derivative gain (loss) reclassified from accumulated OCI to current earnings</t>
  </si>
  <si>
    <t>Cash Flow Hedging [Member] | Other Comprehensive Income (Loss) [Member] | Designated as Hedging Instrument [Member]</t>
  </si>
  <si>
    <t>Derivative gain (loss) recognized into OCI</t>
  </si>
  <si>
    <t>Cash Flow Hedging [Member] | Other Comprehensive Income (Loss) [Member] | Designated as Hedging Instrument [Member] | Natural Gas Contracts [Member]</t>
  </si>
  <si>
    <t>Cash Flow Hedging [Member] | Other Comprehensive Income (Loss) [Member] | Designated as Hedging Instrument [Member] | Interest Rate Swap [Member]</t>
  </si>
  <si>
    <t>Cash Flow Hedging [Member] | Cost of Sales [Member] | Designated as Hedging Instrument [Member] | Natural Gas Contracts [Member]</t>
  </si>
  <si>
    <t>Cash Flow Hedging [Member] | Interest Expense [Member] | Designated as Hedging Instrument [Member] | Interest Rate Swap [Member]</t>
  </si>
  <si>
    <t>Note 8 - Derivatives - Natural Gas Contracts (Details) - MMBTU</t>
  </si>
  <si>
    <t>12 Months Ended</t>
  </si>
  <si>
    <t>Derivative, nonmonetary notional amount (Millions of British Thermal Unit)</t>
  </si>
  <si>
    <t>Note 8 - Derivatives - Interest Rate Swaps (Details) - Interest Rate Swap [Member] - USD ($) $ in Millions</t>
  </si>
  <si>
    <t>Sep. 24, 2018</t>
  </si>
  <si>
    <t>Apr. 01, 2015</t>
  </si>
  <si>
    <t>Derivative, notional amount</t>
  </si>
  <si>
    <t>Derivative, fixed interest rate</t>
  </si>
  <si>
    <t>6.19%</t>
  </si>
  <si>
    <t>4.85%</t>
  </si>
  <si>
    <t>Upon refinancing our Term Loan B, the fixed interest rate will be 3.19 percent plus the new refinanced credit spread.</t>
  </si>
  <si>
    <t>Note 9 - Accumulated Other Comprehensive Income (Loss) - Schedule of AOCI (Details) - USD ($) $ in Thousands</t>
  </si>
  <si>
    <t>Jun. 30, 2019</t>
  </si>
  <si>
    <t>Mar. 31, 2019</t>
  </si>
  <si>
    <t>Jun. 30, 2018</t>
  </si>
  <si>
    <t>Mar. 31, 2018</t>
  </si>
  <si>
    <t>Beginning balance</t>
  </si>
  <si>
    <t>Ending balance</t>
  </si>
  <si>
    <t>Accumulated Foreign Currency Adjustment Attributable to Parent [Member]</t>
  </si>
  <si>
    <t>Amounts recognized into AOCI</t>
  </si>
  <si>
    <t>Currency impact</t>
  </si>
  <si>
    <t>Amounts reclassified from AOCI</t>
  </si>
  <si>
    <t>Tax effect</t>
  </si>
  <si>
    <t>Derivative Instruments [Member]</t>
  </si>
  <si>
    <t>Pension and Other Post-retirement Benefits [Member]</t>
  </si>
  <si>
    <t>We reclassified natural gas contracts through cost of sales and the interest rate swaps through interest expense on the Condensed Consolidated Statements of Operations. See note 8 for additional information.</t>
  </si>
  <si>
    <t>We reclassified the net pension and non-pension post-retirement benefits amortization and settlement charges through other income (expense) on the Condensed Consolidated Statements of Operations. See note 6 for additional information.</t>
  </si>
  <si>
    <t>Note 10 - Segments (Details Textual)</t>
  </si>
  <si>
    <t>Number of Reportable Segments</t>
  </si>
  <si>
    <t>Note 10 - Segments - Segment Information (Details) - USD ($) $ in Thousands</t>
  </si>
  <si>
    <t>Retained corporate costs</t>
  </si>
  <si>
    <t>Impairment of goodwill and other intangible assets (note 16)</t>
  </si>
  <si>
    <t>Fees associated with strategic initiative</t>
  </si>
  <si>
    <t>Organizational realignment</t>
  </si>
  <si>
    <t>Capital Expenditures</t>
  </si>
  <si>
    <t>Operating Segments [Member]</t>
  </si>
  <si>
    <t>Segment EBIT</t>
  </si>
  <si>
    <t>Corporate, Non-Segment [Member]</t>
  </si>
  <si>
    <t>U.S. and Canada Segment [Member] | Operating Segments [Member]</t>
  </si>
  <si>
    <t>U.S. and Canada Segment [Member] | Operating Segments [Member] | Product [Member]</t>
  </si>
  <si>
    <t>Latin America Segment [Member] | Operating Segments [Member]</t>
  </si>
  <si>
    <t>Latin America Segment [Member] | Operating Segments [Member] | Product [Member]</t>
  </si>
  <si>
    <t>EMEA Segment [Member] | Operating Segments [Member]</t>
  </si>
  <si>
    <t>EMEA Segment [Member] | Operating Segments [Member] | Product [Member]</t>
  </si>
  <si>
    <t>Other Segments [Member] | Operating Segments [Member]</t>
  </si>
  <si>
    <t>Other Segments [Member] | Operating Segments [Member] | Product [Member]</t>
  </si>
  <si>
    <t>Note 11 - Revenue (Details Textual) - Revenue Benchmark [Member] - Business Channels Concentration Risk [Member] - Minimum [Member]</t>
  </si>
  <si>
    <t>EMEA Segment [Member] | Retail and Business-to-business [Member]</t>
  </si>
  <si>
    <t>Concentration Risk, Percentage</t>
  </si>
  <si>
    <t>75.00%</t>
  </si>
  <si>
    <t>U.S. and Canada Segment [Member] | Foodservice and Retail [Member]</t>
  </si>
  <si>
    <t>Latin America Segment [Member] | Retail and Business-to-business [Member]</t>
  </si>
  <si>
    <t>Note 11 - Revenue - Net Sales Disaggregated by Business Channel (Details) - USD ($) $ in Thousands</t>
  </si>
  <si>
    <t>Product [Member] | Foodservice [Member]</t>
  </si>
  <si>
    <t>Product [Member] | Retail [Member]</t>
  </si>
  <si>
    <t>Product [Member] | Business-to-business [Member]</t>
  </si>
  <si>
    <t>Note 12 - Fair Value - Derivative Financial Instruments (Details) - USD ($) $ in Thousands</t>
  </si>
  <si>
    <t>Net derivative asset (liability)</t>
  </si>
  <si>
    <t>Fair Value, Inputs, Level 1 [Member]</t>
  </si>
  <si>
    <t>Fair Value, Inputs, Level 2 [Member]</t>
  </si>
  <si>
    <t>Fair Value, Inputs, Level 3 [Member]</t>
  </si>
  <si>
    <t>Commodity Contract [Member] | Fair Value, Recurring [Member]</t>
  </si>
  <si>
    <t>Commodity Contract [Member] | Fair Value, Inputs, Level 1 [Member] | Fair Value, Recurring [Member]</t>
  </si>
  <si>
    <t>Commodity Contract [Member] | Fair Value, Inputs, Level 2 [Member] | Fair Value, Recurring [Member]</t>
  </si>
  <si>
    <t>Commodity Contract [Member] | Fair Value, Inputs, Level 3 [Member] | Fair Value, Recurring [Member]</t>
  </si>
  <si>
    <t>Interest Rate Swap [Member] | Fair Value, Recurring [Member]</t>
  </si>
  <si>
    <t>Interest Rate Swap [Member] | Fair Value, Inputs, Level 1 [Member] | Fair Value, Recurring [Member]</t>
  </si>
  <si>
    <t>Interest Rate Swap [Member] | Fair Value, Inputs, Level 2 [Member] | Fair Value, Recurring [Member]</t>
  </si>
  <si>
    <t>Interest Rate Swap [Member] | Fair Value, Inputs, Level 3 [Member] | Fair Value, Recurring [Member]</t>
  </si>
  <si>
    <t>Note 12 - Fair Value - Financial Instruments Carried at Cost, as Well as the Related Fair Values (Details) - Fair Value, Inputs, Level 2 [Member] - Term Loan B [Member] - USD ($) $ in Thousands</t>
  </si>
  <si>
    <t>Reported Value Measurement [Member]</t>
  </si>
  <si>
    <t>Term Loan B</t>
  </si>
  <si>
    <t>Estimate of Fair Value Measurement [Member]</t>
  </si>
  <si>
    <t>Note 13 - Leases (Details Textual)</t>
  </si>
  <si>
    <t>Operating Lease, Weighted Average Remaining Lease Term</t>
  </si>
  <si>
    <t>6 years 182 days</t>
  </si>
  <si>
    <t>Operating Lease, Weighted Average Discount Rate, Percent</t>
  </si>
  <si>
    <t>4.06%</t>
  </si>
  <si>
    <t>One Class of Equipment [Member]</t>
  </si>
  <si>
    <t>Lessee, Operating Lease, Term of Contract</t>
  </si>
  <si>
    <t>15 years</t>
  </si>
  <si>
    <t>Minimum [Member] | Land, Buildings and Improvements [Member]</t>
  </si>
  <si>
    <t>Lessee, Operating Lease, Renewal Term</t>
  </si>
  <si>
    <t>1 year</t>
  </si>
  <si>
    <t>Minimum [Member] | Equipment [Member]</t>
  </si>
  <si>
    <t>2 years</t>
  </si>
  <si>
    <t>Maximum [Member] | Land, Buildings and Improvements [Member]</t>
  </si>
  <si>
    <t>Maximum [Member] | Equipment [Member]</t>
  </si>
  <si>
    <t>8 years</t>
  </si>
  <si>
    <t>Note 13 - Leases - Lease Costs and Supplemental Cash Flow Information (Details) - USD ($) $ in Thousands</t>
  </si>
  <si>
    <t>Operating lease costs</t>
  </si>
  <si>
    <t>Short-term lease costs (1)</t>
  </si>
  <si>
    <t>Total lease costs</t>
  </si>
  <si>
    <t>Cash paid for operating leases included in the measurement of lease liabilities</t>
  </si>
  <si>
    <t>ROU assets obtained in exchange for lease liabilities</t>
  </si>
  <si>
    <t>Includes variable lease costs which are immaterial.</t>
  </si>
  <si>
    <t>Note 13 - Leases - Reconciliation of Undiscounted Cash Flows to the Operating Lease Liabilities (Details) - USD ($) $ in Thousands</t>
  </si>
  <si>
    <t>2019 (remainder of year)</t>
  </si>
  <si>
    <t>2020</t>
  </si>
  <si>
    <t>2021</t>
  </si>
  <si>
    <t>2022</t>
  </si>
  <si>
    <t>2023</t>
  </si>
  <si>
    <t>2024 and thereafter</t>
  </si>
  <si>
    <t>Total minimum lease payments</t>
  </si>
  <si>
    <t>Less: interest</t>
  </si>
  <si>
    <t>Present value of future minimum lease payments</t>
  </si>
  <si>
    <t>Less: lease liabilities (current portion)</t>
  </si>
  <si>
    <t>Noncurrent lease liabilities</t>
  </si>
  <si>
    <t>Note 13 - Leases - Future Minimum Rental Commitments under ASC 840 (Details) $ in Thousands</t>
  </si>
  <si>
    <t>Dec. 31, 2018USD ($)</t>
  </si>
  <si>
    <t>Future minimum payments, 2019</t>
  </si>
  <si>
    <t>Future minimum payments, 2020</t>
  </si>
  <si>
    <t>Future minimum payments, 2021</t>
  </si>
  <si>
    <t>Future minimum payments, 2022</t>
  </si>
  <si>
    <t>Future minimum payments, 2023</t>
  </si>
  <si>
    <t>Note 14 - Other Income (Expense) - Other Income (Expense) (Details) - USD ($) $ in Thousands</t>
  </si>
  <si>
    <t>Gain (loss) on currency transactions</t>
  </si>
  <si>
    <t>Pension and non-pension benefits, excluding service cost</t>
  </si>
  <si>
    <t>Other non-operating income (expense)</t>
  </si>
  <si>
    <t>Note 16 - Purchased Intangible Assets and Goodwill (Details Textual) - USD ($) $ in Thousands</t>
  </si>
  <si>
    <t>Impairment of Intangible Assets, Indefinite-lived (Excluding Goodwill)</t>
  </si>
  <si>
    <t>Acquired Finite-lived Intangible Assets, Weighted Average Useful Life</t>
  </si>
  <si>
    <t>5 years 109 days</t>
  </si>
  <si>
    <t>Amortization of Intangible Assets, Total</t>
  </si>
  <si>
    <t>Goodwill, Impairment Loss</t>
  </si>
  <si>
    <t>Goodwill, Ending Balance</t>
  </si>
  <si>
    <t>Valuation, Income Approach [Member]</t>
  </si>
  <si>
    <t>Fair Value Goodwill Valuation Approach Allocation</t>
  </si>
  <si>
    <t>Valuation, Market Approach [Member]</t>
  </si>
  <si>
    <t>30.00%</t>
  </si>
  <si>
    <t>Mexico Reporting Unit [Member]</t>
  </si>
  <si>
    <t>EMEA Segment [Member]</t>
  </si>
  <si>
    <t>U.S. and Canada Segment [Member]</t>
  </si>
  <si>
    <t>Reporting Unit, Percentage of Fair Value in Excess of Carrying Amount</t>
  </si>
  <si>
    <t>Note 16 - Purchased Intangible Assets and Goodwill - Changes in Purchased Intangibles (Details) $ in Thousands</t>
  </si>
  <si>
    <t>Amortization</t>
  </si>
  <si>
    <t>Impairment (see below)</t>
  </si>
  <si>
    <t>Foreign currency impact</t>
  </si>
  <si>
    <t>Note 16 - Purchased Intangible Assets and Goodwill - Purchased Intangible Assets (Details) - USD ($) $ in Thousands</t>
  </si>
  <si>
    <t>Indefinite life intangible assets</t>
  </si>
  <si>
    <t>Definite life intangible assets, net of accumulated amortization of $20,388 and $20,006</t>
  </si>
  <si>
    <t>Note 16 - Purchased Intangible Assets and Goodwill - Purchased Intangible Assets (Details) (Parentheticals) - USD ($) $ in Thousands</t>
  </si>
  <si>
    <t>Definite life intangible assets, accumulated amortization</t>
  </si>
  <si>
    <t>Note 16 - Purchased Intangible Assets and Goodwill - Changes in Goodwill (Details) $ in Thousands</t>
  </si>
  <si>
    <t>Goodwill, beiginning balance</t>
  </si>
  <si>
    <t>Accumulated impairment losses, beiginning balance</t>
  </si>
  <si>
    <t>Net beginning balance, beiginning balance</t>
  </si>
  <si>
    <t>Goodwill, ending balance</t>
  </si>
  <si>
    <t>Accumulated impairment losses, ending balance</t>
  </si>
  <si>
    <t>Net ending balance, ending balance</t>
  </si>
  <si>
    <t>Latin America Seg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35599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v>
      </c>
      <c r="B1" s="2" t="s">
        <v>35</v>
      </c>
      <c r="D1" s="2" t="s">
        <v>1</v>
      </c>
    </row>
    <row r="2" spans="1:5">
      <c r="B2" s="2" t="s">
        <v>2</v>
      </c>
      <c r="C2" s="2" t="s">
        <v>36</v>
      </c>
      <c r="D2" s="2" t="s">
        <v>2</v>
      </c>
      <c r="E2" s="2" t="s">
        <v>36</v>
      </c>
    </row>
    <row r="3" spans="1:5">
      <c r="A3" s="4" t="s">
        <v>37</v>
      </c>
      <c r="B3" s="6" t="n">
        <v>193222</v>
      </c>
      <c r="C3" s="6" t="n">
        <v>191555</v>
      </c>
      <c r="D3" s="6" t="n">
        <v>575840</v>
      </c>
      <c r="E3" s="6" t="n">
        <v>588697</v>
      </c>
    </row>
    <row r="4" spans="1:5">
      <c r="A4" s="4" t="s">
        <v>38</v>
      </c>
      <c r="B4" s="5" t="n">
        <v>158836</v>
      </c>
      <c r="C4" s="5" t="n">
        <v>154315</v>
      </c>
      <c r="D4" s="5" t="n">
        <v>460771</v>
      </c>
      <c r="E4" s="5" t="n">
        <v>471294</v>
      </c>
    </row>
    <row r="5" spans="1:5">
      <c r="A5" s="4" t="s">
        <v>39</v>
      </c>
      <c r="B5" s="5" t="n">
        <v>34386</v>
      </c>
      <c r="C5" s="5" t="n">
        <v>37240</v>
      </c>
      <c r="D5" s="5" t="n">
        <v>115069</v>
      </c>
      <c r="E5" s="5" t="n">
        <v>117403</v>
      </c>
    </row>
    <row r="6" spans="1:5">
      <c r="A6" s="4" t="s">
        <v>40</v>
      </c>
      <c r="B6" s="5" t="n">
        <v>30982</v>
      </c>
      <c r="C6" s="5" t="n">
        <v>33336</v>
      </c>
      <c r="D6" s="5" t="n">
        <v>94375</v>
      </c>
      <c r="E6" s="5" t="n">
        <v>98396</v>
      </c>
    </row>
    <row r="7" spans="1:5">
      <c r="A7" s="4" t="s">
        <v>41</v>
      </c>
      <c r="B7" s="5" t="n">
        <v>3404</v>
      </c>
      <c r="C7" s="5" t="n">
        <v>3904</v>
      </c>
      <c r="D7" s="5" t="n">
        <v>-26187</v>
      </c>
      <c r="E7" s="5" t="n">
        <v>19007</v>
      </c>
    </row>
    <row r="8" spans="1:5">
      <c r="A8" s="4" t="s">
        <v>42</v>
      </c>
      <c r="B8" s="5" t="n">
        <v>346</v>
      </c>
      <c r="C8" s="5" t="n">
        <v>-1453</v>
      </c>
      <c r="D8" s="5" t="n">
        <v>-1858</v>
      </c>
      <c r="E8" s="5" t="n">
        <v>-980</v>
      </c>
    </row>
    <row r="9" spans="1:5">
      <c r="A9" s="4" t="s">
        <v>43</v>
      </c>
      <c r="B9" s="5" t="n">
        <v>3750</v>
      </c>
      <c r="C9" s="5" t="n">
        <v>2451</v>
      </c>
      <c r="D9" s="5" t="n">
        <v>-28045</v>
      </c>
      <c r="E9" s="5" t="n">
        <v>18027</v>
      </c>
    </row>
    <row r="10" spans="1:5">
      <c r="A10" s="4" t="s">
        <v>44</v>
      </c>
      <c r="B10" s="5" t="n">
        <v>5699</v>
      </c>
      <c r="C10" s="5" t="n">
        <v>5652</v>
      </c>
      <c r="D10" s="5" t="n">
        <v>17210</v>
      </c>
      <c r="E10" s="5" t="n">
        <v>16192</v>
      </c>
    </row>
    <row r="11" spans="1:5">
      <c r="A11" s="4" t="s">
        <v>45</v>
      </c>
      <c r="B11" s="5" t="n">
        <v>-1949</v>
      </c>
      <c r="C11" s="5" t="n">
        <v>-3201</v>
      </c>
      <c r="D11" s="5" t="n">
        <v>-45255</v>
      </c>
      <c r="E11" s="5" t="n">
        <v>1835</v>
      </c>
    </row>
    <row r="12" spans="1:5">
      <c r="A12" s="4" t="s">
        <v>46</v>
      </c>
      <c r="B12" s="5" t="n">
        <v>1508</v>
      </c>
      <c r="C12" s="5" t="n">
        <v>1758</v>
      </c>
      <c r="D12" s="5" t="n">
        <v>6511</v>
      </c>
      <c r="E12" s="5" t="n">
        <v>5767</v>
      </c>
    </row>
    <row r="13" spans="1:5">
      <c r="A13" s="4" t="s">
        <v>47</v>
      </c>
      <c r="B13" s="6" t="n">
        <v>-3457</v>
      </c>
      <c r="C13" s="6" t="n">
        <v>-4959</v>
      </c>
      <c r="D13" s="6" t="n">
        <v>-51766</v>
      </c>
      <c r="E13" s="6" t="n">
        <v>-3932</v>
      </c>
    </row>
    <row r="14" spans="1:5">
      <c r="A14" s="4" t="s">
        <v>48</v>
      </c>
      <c r="B14" s="7" t="n">
        <v>-0.15</v>
      </c>
      <c r="C14" s="7" t="n">
        <v>-0.22</v>
      </c>
      <c r="D14" s="7" t="n">
        <v>-2.31</v>
      </c>
      <c r="E14" s="7" t="n">
        <v>-0.18</v>
      </c>
    </row>
    <row r="15" spans="1:5">
      <c r="A15" s="4" t="s">
        <v>49</v>
      </c>
      <c r="B15" s="8" t="n">
        <v>-0.15</v>
      </c>
      <c r="C15" s="8" t="n">
        <v>-0.22</v>
      </c>
      <c r="D15" s="8" t="n">
        <v>-2.31</v>
      </c>
      <c r="E15" s="8" t="n">
        <v>-0.18</v>
      </c>
    </row>
    <row r="16" spans="1:5">
      <c r="A16" s="4" t="s">
        <v>50</v>
      </c>
      <c r="B16" s="4" t="s">
        <v>51</v>
      </c>
      <c r="C16" s="4" t="s">
        <v>51</v>
      </c>
      <c r="D16" s="4" t="s">
        <v>51</v>
      </c>
      <c r="E16" s="9" t="n">
        <v>0.1175</v>
      </c>
    </row>
    <row r="17" spans="1:5">
      <c r="A17" s="4" t="s">
        <v>52</v>
      </c>
      <c r="B17" s="4" t="s">
        <v>51</v>
      </c>
      <c r="C17" s="4" t="s">
        <v>51</v>
      </c>
      <c r="D17" s="6" t="n">
        <v>46881</v>
      </c>
      <c r="E17" s="4" t="s">
        <v>51</v>
      </c>
    </row>
    <row r="18" spans="1:5">
      <c r="A18" s="4" t="s">
        <v>53</v>
      </c>
    </row>
    <row r="19" spans="1:5">
      <c r="A19" s="4" t="s">
        <v>37</v>
      </c>
      <c r="B19" s="5" t="n">
        <v>192418</v>
      </c>
      <c r="C19" s="5" t="n">
        <v>190775</v>
      </c>
      <c r="D19" s="5" t="n">
        <v>573542</v>
      </c>
      <c r="E19" s="5" t="n">
        <v>586222</v>
      </c>
    </row>
    <row r="20" spans="1:5">
      <c r="A20" s="4" t="s">
        <v>54</v>
      </c>
    </row>
    <row r="21" spans="1:5">
      <c r="A21" s="4" t="s">
        <v>37</v>
      </c>
      <c r="B21" s="6" t="n">
        <v>804</v>
      </c>
      <c r="C21" s="6" t="n">
        <v>780</v>
      </c>
      <c r="D21" s="6" t="n">
        <v>2298</v>
      </c>
      <c r="E21" s="6" t="n">
        <v>24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5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5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5</v>
      </c>
      <c r="D1" s="2" t="s">
        <v>1</v>
      </c>
    </row>
    <row r="2" spans="1:5">
      <c r="B2" s="2" t="s">
        <v>2</v>
      </c>
      <c r="C2" s="2" t="s">
        <v>36</v>
      </c>
      <c r="D2" s="2" t="s">
        <v>2</v>
      </c>
      <c r="E2" s="2" t="s">
        <v>36</v>
      </c>
    </row>
    <row r="3" spans="1:5">
      <c r="A3" s="4" t="s">
        <v>56</v>
      </c>
      <c r="B3" s="6" t="n">
        <v>-3457</v>
      </c>
      <c r="C3" s="6" t="n">
        <v>-4959</v>
      </c>
      <c r="D3" s="6" t="n">
        <v>-51766</v>
      </c>
      <c r="E3" s="6" t="n">
        <v>-3932</v>
      </c>
    </row>
    <row r="4" spans="1:5">
      <c r="A4" s="3" t="s">
        <v>57</v>
      </c>
    </row>
    <row r="5" spans="1:5">
      <c r="A5" s="4" t="s">
        <v>58</v>
      </c>
      <c r="B5" s="5" t="n">
        <v>790</v>
      </c>
      <c r="C5" s="5" t="n">
        <v>874</v>
      </c>
      <c r="D5" s="5" t="n">
        <v>3077</v>
      </c>
      <c r="E5" s="5" t="n">
        <v>4508</v>
      </c>
    </row>
    <row r="6" spans="1:5">
      <c r="A6" s="4" t="s">
        <v>59</v>
      </c>
      <c r="B6" s="5" t="n">
        <v>-1811</v>
      </c>
      <c r="C6" s="5" t="n">
        <v>-734</v>
      </c>
      <c r="D6" s="5" t="n">
        <v>-9695</v>
      </c>
      <c r="E6" s="5" t="n">
        <v>1208</v>
      </c>
    </row>
    <row r="7" spans="1:5">
      <c r="A7" s="4" t="s">
        <v>60</v>
      </c>
      <c r="B7" s="5" t="n">
        <v>-4343</v>
      </c>
      <c r="C7" s="5" t="n">
        <v>-2707</v>
      </c>
      <c r="D7" s="5" t="n">
        <v>-4640</v>
      </c>
      <c r="E7" s="5" t="n">
        <v>-5766</v>
      </c>
    </row>
    <row r="8" spans="1:5">
      <c r="A8" s="4" t="s">
        <v>61</v>
      </c>
      <c r="B8" s="5" t="n">
        <v>-5364</v>
      </c>
      <c r="C8" s="5" t="n">
        <v>-2567</v>
      </c>
      <c r="D8" s="5" t="n">
        <v>-11258</v>
      </c>
      <c r="E8" s="5" t="n">
        <v>-50</v>
      </c>
    </row>
    <row r="9" spans="1:5">
      <c r="A9" s="4" t="s">
        <v>62</v>
      </c>
      <c r="B9" s="6" t="n">
        <v>-8821</v>
      </c>
      <c r="C9" s="6" t="n">
        <v>-7526</v>
      </c>
      <c r="D9" s="6" t="n">
        <v>-63024</v>
      </c>
      <c r="E9" s="6" t="n">
        <v>-39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1</v>
      </c>
    </row>
    <row r="4" spans="1:2">
      <c r="A4" s="4" t="s">
        <v>267</v>
      </c>
      <c r="B4" s="4" t="s">
        <v>268</v>
      </c>
    </row>
    <row r="5" spans="1:2">
      <c r="A5" s="4" t="s">
        <v>269</v>
      </c>
      <c r="B5" s="4" t="s">
        <v>270</v>
      </c>
    </row>
    <row r="6" spans="1:2">
      <c r="A6" s="4" t="s">
        <v>271</v>
      </c>
      <c r="B6" s="4" t="s">
        <v>272</v>
      </c>
    </row>
    <row r="7" spans="1:2">
      <c r="A7" s="4" t="s">
        <v>273</v>
      </c>
    </row>
    <row r="8" spans="1:2">
      <c r="A8" s="3" t="s">
        <v>251</v>
      </c>
    </row>
    <row r="9" spans="1:2">
      <c r="A9" s="4" t="s">
        <v>274</v>
      </c>
      <c r="B9" s="4" t="s">
        <v>275</v>
      </c>
    </row>
    <row r="10" spans="1:2">
      <c r="A10" s="4" t="s">
        <v>276</v>
      </c>
    </row>
    <row r="11" spans="1:2">
      <c r="A11" s="3" t="s">
        <v>251</v>
      </c>
    </row>
    <row r="12" spans="1:2">
      <c r="A12" s="4" t="s">
        <v>274</v>
      </c>
      <c r="B12"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5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5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5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51</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4"/>
  </cols>
  <sheetData>
    <row r="1" spans="1:2">
      <c r="A1" s="1" t="s">
        <v>309</v>
      </c>
      <c r="B1" s="2" t="s">
        <v>2</v>
      </c>
    </row>
    <row r="2" spans="1:2">
      <c r="A2" s="4" t="s">
        <v>310</v>
      </c>
      <c r="B2" s="5" t="n">
        <v>5</v>
      </c>
    </row>
    <row r="3" spans="1:2">
      <c r="A3" s="4" t="s">
        <v>311</v>
      </c>
    </row>
    <row r="4" spans="1:2">
      <c r="A4" s="4" t="s">
        <v>312</v>
      </c>
      <c r="B4" s="5" t="n">
        <v>2</v>
      </c>
    </row>
    <row r="5" spans="1:2">
      <c r="A5" s="4" t="s">
        <v>313</v>
      </c>
    </row>
    <row r="6" spans="1:2">
      <c r="A6" s="4" t="s">
        <v>314</v>
      </c>
      <c r="B6" s="5"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316</v>
      </c>
      <c r="D2" s="2" t="s">
        <v>64</v>
      </c>
    </row>
    <row r="3" spans="1:4">
      <c r="A3" s="4" t="s">
        <v>317</v>
      </c>
      <c r="B3" s="4" t="s">
        <v>318</v>
      </c>
    </row>
    <row r="4" spans="1:4">
      <c r="A4" s="4" t="s">
        <v>319</v>
      </c>
      <c r="B4" s="6" t="n">
        <v>62052</v>
      </c>
      <c r="D4" s="4" t="s">
        <v>51</v>
      </c>
    </row>
    <row r="5" spans="1:4">
      <c r="A5" s="4" t="s">
        <v>320</v>
      </c>
      <c r="B5" s="5" t="n">
        <v>249734</v>
      </c>
      <c r="D5" s="5" t="n">
        <v>264960</v>
      </c>
    </row>
    <row r="6" spans="1:4">
      <c r="A6" s="4" t="s">
        <v>321</v>
      </c>
      <c r="B6" s="5" t="n">
        <v>62790</v>
      </c>
    </row>
    <row r="7" spans="1:4">
      <c r="A7" s="4" t="s">
        <v>322</v>
      </c>
      <c r="B7" s="5" t="n">
        <v>14670</v>
      </c>
      <c r="D7" s="6" t="n">
        <v>7660</v>
      </c>
    </row>
    <row r="8" spans="1:4">
      <c r="A8" s="4" t="s">
        <v>323</v>
      </c>
    </row>
    <row r="9" spans="1:4">
      <c r="A9" s="4" t="s">
        <v>319</v>
      </c>
      <c r="C9" s="6" t="n">
        <v>69000</v>
      </c>
    </row>
    <row r="10" spans="1:4">
      <c r="A10" s="4" t="s">
        <v>321</v>
      </c>
      <c r="C10" s="5" t="n">
        <v>69000</v>
      </c>
    </row>
    <row r="11" spans="1:4">
      <c r="A11" s="4" t="s">
        <v>324</v>
      </c>
    </row>
    <row r="12" spans="1:4">
      <c r="A12" s="4" t="s">
        <v>320</v>
      </c>
      <c r="C12" s="5" t="n">
        <v>-2800</v>
      </c>
    </row>
    <row r="13" spans="1:4">
      <c r="A13" s="4" t="s">
        <v>322</v>
      </c>
      <c r="C13" s="6" t="n">
        <v>2800</v>
      </c>
    </row>
    <row r="14" spans="1:4">
      <c r="A14" s="4" t="s">
        <v>325</v>
      </c>
    </row>
    <row r="15" spans="1:4">
      <c r="A15" s="4" t="s">
        <v>326</v>
      </c>
      <c r="B15" s="5" t="n">
        <v>300</v>
      </c>
    </row>
    <row r="16" spans="1:4">
      <c r="A16" s="4" t="s">
        <v>327</v>
      </c>
    </row>
    <row r="17" spans="1:4">
      <c r="A17" s="4" t="s">
        <v>326</v>
      </c>
      <c r="B17" s="6" t="n">
        <v>6000</v>
      </c>
    </row>
    <row r="18" spans="1:4">
      <c r="A18" s="4" t="s">
        <v>328</v>
      </c>
    </row>
    <row r="19" spans="1:4">
      <c r="A19" s="4" t="s">
        <v>317</v>
      </c>
      <c r="B19" s="4" t="s">
        <v>329</v>
      </c>
    </row>
    <row r="20" spans="1:4">
      <c r="A20" s="4" t="s">
        <v>330</v>
      </c>
    </row>
    <row r="21" spans="1:4">
      <c r="A21" s="4" t="s">
        <v>317</v>
      </c>
      <c r="B21" s="4" t="s">
        <v>331</v>
      </c>
    </row>
    <row r="22" spans="1:4">
      <c r="A22" s="4" t="s">
        <v>332</v>
      </c>
    </row>
    <row r="23" spans="1:4">
      <c r="A23" s="4" t="s">
        <v>317</v>
      </c>
      <c r="B23" s="4" t="s">
        <v>329</v>
      </c>
    </row>
    <row r="24" spans="1:4">
      <c r="A24" s="4" t="s">
        <v>333</v>
      </c>
    </row>
    <row r="25" spans="1:4">
      <c r="A25" s="4" t="s">
        <v>317</v>
      </c>
      <c r="B2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7668</v>
      </c>
      <c r="C3" s="6" t="n">
        <v>25066</v>
      </c>
    </row>
    <row r="4" spans="1:3">
      <c r="A4" s="4" t="s">
        <v>67</v>
      </c>
      <c r="B4" s="5" t="n">
        <v>90745</v>
      </c>
      <c r="C4" s="5" t="n">
        <v>83977</v>
      </c>
    </row>
    <row r="5" spans="1:3">
      <c r="A5" s="4" t="s">
        <v>68</v>
      </c>
      <c r="B5" s="5" t="n">
        <v>195669</v>
      </c>
      <c r="C5" s="5" t="n">
        <v>192103</v>
      </c>
    </row>
    <row r="6" spans="1:3">
      <c r="A6" s="4" t="s">
        <v>69</v>
      </c>
      <c r="B6" s="5" t="n">
        <v>20709</v>
      </c>
      <c r="C6" s="5" t="n">
        <v>16522</v>
      </c>
    </row>
    <row r="7" spans="1:3">
      <c r="A7" s="4" t="s">
        <v>70</v>
      </c>
      <c r="B7" s="5" t="n">
        <v>334791</v>
      </c>
      <c r="C7" s="5" t="n">
        <v>317668</v>
      </c>
    </row>
    <row r="8" spans="1:3">
      <c r="A8" s="4" t="s">
        <v>71</v>
      </c>
      <c r="B8" s="5" t="n">
        <v>11868</v>
      </c>
      <c r="C8" s="5" t="n">
        <v>13385</v>
      </c>
    </row>
    <row r="9" spans="1:3">
      <c r="A9" s="4" t="s">
        <v>72</v>
      </c>
      <c r="B9" s="5" t="n">
        <v>38431</v>
      </c>
      <c r="C9" s="5" t="n">
        <v>84412</v>
      </c>
    </row>
    <row r="10" spans="1:3">
      <c r="A10" s="4" t="s">
        <v>73</v>
      </c>
      <c r="B10" s="5" t="n">
        <v>29346</v>
      </c>
      <c r="C10" s="5" t="n">
        <v>26090</v>
      </c>
    </row>
    <row r="11" spans="1:3">
      <c r="A11" s="4" t="s">
        <v>74</v>
      </c>
      <c r="B11" s="5" t="n">
        <v>14670</v>
      </c>
      <c r="C11" s="5" t="n">
        <v>7660</v>
      </c>
    </row>
    <row r="12" spans="1:3">
      <c r="A12" s="4" t="s">
        <v>75</v>
      </c>
      <c r="B12" s="5" t="n">
        <v>62052</v>
      </c>
      <c r="C12" s="4" t="s">
        <v>51</v>
      </c>
    </row>
    <row r="13" spans="1:3">
      <c r="A13" s="4" t="s">
        <v>76</v>
      </c>
      <c r="B13" s="5" t="n">
        <v>249734</v>
      </c>
      <c r="C13" s="5" t="n">
        <v>264960</v>
      </c>
    </row>
    <row r="14" spans="1:3">
      <c r="A14" s="4" t="s">
        <v>77</v>
      </c>
      <c r="B14" s="5" t="n">
        <v>740892</v>
      </c>
      <c r="C14" s="5" t="n">
        <v>714175</v>
      </c>
    </row>
    <row r="15" spans="1:3">
      <c r="A15" s="3" t="s">
        <v>78</v>
      </c>
    </row>
    <row r="16" spans="1:3">
      <c r="A16" s="4" t="s">
        <v>79</v>
      </c>
      <c r="B16" s="5" t="n">
        <v>74963</v>
      </c>
      <c r="C16" s="5" t="n">
        <v>74836</v>
      </c>
    </row>
    <row r="17" spans="1:3">
      <c r="A17" s="4" t="s">
        <v>80</v>
      </c>
      <c r="B17" s="5" t="n">
        <v>28409</v>
      </c>
      <c r="C17" s="5" t="n">
        <v>27924</v>
      </c>
    </row>
    <row r="18" spans="1:3">
      <c r="A18" s="4" t="s">
        <v>81</v>
      </c>
      <c r="B18" s="5" t="n">
        <v>48433</v>
      </c>
      <c r="C18" s="5" t="n">
        <v>43728</v>
      </c>
    </row>
    <row r="19" spans="1:3">
      <c r="A19" s="4" t="s">
        <v>82</v>
      </c>
      <c r="B19" s="5" t="n">
        <v>4424</v>
      </c>
      <c r="C19" s="5" t="n">
        <v>3639</v>
      </c>
    </row>
    <row r="20" spans="1:3">
      <c r="A20" s="4" t="s">
        <v>83</v>
      </c>
      <c r="B20" s="5" t="n">
        <v>3479</v>
      </c>
      <c r="C20" s="5" t="n">
        <v>3282</v>
      </c>
    </row>
    <row r="21" spans="1:3">
      <c r="A21" s="4" t="s">
        <v>84</v>
      </c>
      <c r="B21" s="5" t="n">
        <v>3956</v>
      </c>
      <c r="C21" s="5" t="n">
        <v>3951</v>
      </c>
    </row>
    <row r="22" spans="1:3">
      <c r="A22" s="4" t="s">
        <v>85</v>
      </c>
      <c r="B22" s="5" t="n">
        <v>12465</v>
      </c>
      <c r="C22" s="4" t="s">
        <v>51</v>
      </c>
    </row>
    <row r="23" spans="1:3">
      <c r="A23" s="4" t="s">
        <v>86</v>
      </c>
      <c r="B23" s="5" t="n">
        <v>4400</v>
      </c>
      <c r="C23" s="5" t="n">
        <v>4400</v>
      </c>
    </row>
    <row r="24" spans="1:3">
      <c r="A24" s="4" t="s">
        <v>87</v>
      </c>
      <c r="B24" s="5" t="n">
        <v>180529</v>
      </c>
      <c r="C24" s="5" t="n">
        <v>161760</v>
      </c>
    </row>
    <row r="25" spans="1:3">
      <c r="A25" s="4" t="s">
        <v>88</v>
      </c>
      <c r="B25" s="5" t="n">
        <v>411906</v>
      </c>
      <c r="C25" s="5" t="n">
        <v>393300</v>
      </c>
    </row>
    <row r="26" spans="1:3">
      <c r="A26" s="4" t="s">
        <v>89</v>
      </c>
      <c r="B26" s="5" t="n">
        <v>42513</v>
      </c>
      <c r="C26" s="5" t="n">
        <v>45206</v>
      </c>
    </row>
    <row r="27" spans="1:3">
      <c r="A27" s="4" t="s">
        <v>90</v>
      </c>
      <c r="B27" s="5" t="n">
        <v>39719</v>
      </c>
      <c r="C27" s="5" t="n">
        <v>43015</v>
      </c>
    </row>
    <row r="28" spans="1:3">
      <c r="A28" s="4" t="s">
        <v>91</v>
      </c>
      <c r="B28" s="5" t="n">
        <v>50325</v>
      </c>
      <c r="C28" s="4" t="s">
        <v>51</v>
      </c>
    </row>
    <row r="29" spans="1:3">
      <c r="A29" s="4" t="s">
        <v>73</v>
      </c>
      <c r="B29" s="5" t="n">
        <v>2429</v>
      </c>
      <c r="C29" s="5" t="n">
        <v>2755</v>
      </c>
    </row>
    <row r="30" spans="1:3">
      <c r="A30" s="4" t="s">
        <v>92</v>
      </c>
      <c r="B30" s="5" t="n">
        <v>24019</v>
      </c>
      <c r="C30" s="5" t="n">
        <v>18246</v>
      </c>
    </row>
    <row r="31" spans="1:3">
      <c r="A31" s="4" t="s">
        <v>93</v>
      </c>
      <c r="B31" s="5" t="n">
        <v>751440</v>
      </c>
      <c r="C31" s="5" t="n">
        <v>664282</v>
      </c>
    </row>
    <row r="32" spans="1:3">
      <c r="A32" s="4" t="s">
        <v>94</v>
      </c>
      <c r="B32" s="4" t="s">
        <v>51</v>
      </c>
      <c r="C32" s="4" t="s">
        <v>51</v>
      </c>
    </row>
    <row r="33" spans="1:3">
      <c r="A33" s="3" t="s">
        <v>95</v>
      </c>
    </row>
    <row r="34" spans="1:3">
      <c r="A34" s="4" t="s">
        <v>96</v>
      </c>
      <c r="B34" s="5" t="n">
        <v>224</v>
      </c>
      <c r="C34" s="5" t="n">
        <v>222</v>
      </c>
    </row>
    <row r="35" spans="1:3">
      <c r="A35" s="4" t="s">
        <v>97</v>
      </c>
      <c r="B35" s="5" t="n">
        <v>338098</v>
      </c>
      <c r="C35" s="5" t="n">
        <v>335517</v>
      </c>
    </row>
    <row r="36" spans="1:3">
      <c r="A36" s="4" t="s">
        <v>98</v>
      </c>
      <c r="B36" s="5" t="n">
        <v>-223207</v>
      </c>
      <c r="C36" s="5" t="n">
        <v>-171441</v>
      </c>
    </row>
    <row r="37" spans="1:3">
      <c r="A37" s="4" t="s">
        <v>99</v>
      </c>
      <c r="B37" s="5" t="n">
        <v>-125663</v>
      </c>
      <c r="C37" s="5" t="n">
        <v>-114405</v>
      </c>
    </row>
    <row r="38" spans="1:3">
      <c r="A38" s="4" t="s">
        <v>100</v>
      </c>
      <c r="B38" s="5" t="n">
        <v>-10548</v>
      </c>
      <c r="C38" s="5" t="n">
        <v>49893</v>
      </c>
    </row>
    <row r="39" spans="1:3">
      <c r="A39" s="4" t="s">
        <v>101</v>
      </c>
      <c r="B39" s="6" t="n">
        <v>740892</v>
      </c>
      <c r="C39" s="6" t="n">
        <v>7141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35</v>
      </c>
      <c r="D1" s="2" t="s">
        <v>1</v>
      </c>
    </row>
    <row r="2" spans="1:5">
      <c r="B2" s="2" t="s">
        <v>2</v>
      </c>
      <c r="C2" s="2" t="s">
        <v>36</v>
      </c>
      <c r="D2" s="2" t="s">
        <v>2</v>
      </c>
      <c r="E2" s="2" t="s">
        <v>36</v>
      </c>
    </row>
    <row r="3" spans="1:5">
      <c r="A3" s="4" t="s">
        <v>335</v>
      </c>
      <c r="B3" s="6" t="n">
        <v>953</v>
      </c>
      <c r="C3" s="6" t="n">
        <v>671</v>
      </c>
      <c r="D3" s="6" t="n">
        <v>2888</v>
      </c>
      <c r="E3" s="6" t="n">
        <v>21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4</v>
      </c>
    </row>
    <row r="2" spans="1:3">
      <c r="A2" s="4" t="s">
        <v>337</v>
      </c>
      <c r="B2" s="6" t="n">
        <v>89202</v>
      </c>
      <c r="C2" s="6" t="n">
        <v>82521</v>
      </c>
    </row>
    <row r="3" spans="1:3">
      <c r="A3" s="4" t="s">
        <v>338</v>
      </c>
      <c r="B3" s="5" t="n">
        <v>1543</v>
      </c>
      <c r="C3" s="5" t="n">
        <v>1456</v>
      </c>
    </row>
    <row r="4" spans="1:3">
      <c r="A4" s="4" t="s">
        <v>339</v>
      </c>
      <c r="B4" s="5" t="n">
        <v>90745</v>
      </c>
      <c r="C4" s="5" t="n">
        <v>83977</v>
      </c>
    </row>
    <row r="5" spans="1:3">
      <c r="A5" s="3" t="s">
        <v>340</v>
      </c>
    </row>
    <row r="6" spans="1:3">
      <c r="A6" s="4" t="s">
        <v>341</v>
      </c>
      <c r="B6" s="5" t="n">
        <v>177789</v>
      </c>
      <c r="C6" s="5" t="n">
        <v>175074</v>
      </c>
    </row>
    <row r="7" spans="1:3">
      <c r="A7" s="4" t="s">
        <v>342</v>
      </c>
      <c r="B7" s="5" t="n">
        <v>1433</v>
      </c>
      <c r="C7" s="5" t="n">
        <v>1363</v>
      </c>
    </row>
    <row r="8" spans="1:3">
      <c r="A8" s="4" t="s">
        <v>343</v>
      </c>
      <c r="B8" s="5" t="n">
        <v>4243</v>
      </c>
      <c r="C8" s="5" t="n">
        <v>4026</v>
      </c>
    </row>
    <row r="9" spans="1:3">
      <c r="A9" s="4" t="s">
        <v>344</v>
      </c>
      <c r="B9" s="5" t="n">
        <v>10282</v>
      </c>
      <c r="C9" s="5" t="n">
        <v>10116</v>
      </c>
    </row>
    <row r="10" spans="1:3">
      <c r="A10" s="4" t="s">
        <v>345</v>
      </c>
      <c r="B10" s="5" t="n">
        <v>1922</v>
      </c>
      <c r="C10" s="5" t="n">
        <v>1524</v>
      </c>
    </row>
    <row r="11" spans="1:3">
      <c r="A11" s="4" t="s">
        <v>346</v>
      </c>
      <c r="B11" s="5" t="n">
        <v>195669</v>
      </c>
      <c r="C11" s="5" t="n">
        <v>192103</v>
      </c>
    </row>
    <row r="12" spans="1:3">
      <c r="A12" s="3" t="s">
        <v>347</v>
      </c>
    </row>
    <row r="13" spans="1:3">
      <c r="A13" s="4" t="s">
        <v>348</v>
      </c>
      <c r="B13" s="5" t="n">
        <v>22621</v>
      </c>
      <c r="C13" s="5" t="n">
        <v>19359</v>
      </c>
    </row>
    <row r="14" spans="1:3">
      <c r="A14" s="4" t="s">
        <v>349</v>
      </c>
      <c r="B14" s="5" t="n">
        <v>25812</v>
      </c>
      <c r="C14" s="5" t="n">
        <v>24369</v>
      </c>
    </row>
    <row r="15" spans="1:3">
      <c r="A15" s="4" t="s">
        <v>350</v>
      </c>
      <c r="B15" s="6" t="n">
        <v>48433</v>
      </c>
      <c r="C15" s="6" t="n">
        <v>437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4</v>
      </c>
    </row>
    <row r="2" spans="1:3">
      <c r="A2" s="4" t="s">
        <v>352</v>
      </c>
      <c r="B2" s="6" t="n">
        <v>9577</v>
      </c>
      <c r="C2" s="6" t="n">
        <v>8538</v>
      </c>
    </row>
    <row r="3" spans="1:3">
      <c r="A3" s="4" t="s">
        <v>353</v>
      </c>
      <c r="B3" s="6" t="n">
        <v>7342</v>
      </c>
      <c r="C3" s="6" t="n">
        <v>94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55</v>
      </c>
      <c r="C1" s="2" t="s">
        <v>2</v>
      </c>
      <c r="D1" s="2" t="s">
        <v>64</v>
      </c>
    </row>
    <row r="2" spans="1:4">
      <c r="A2" s="4" t="s">
        <v>356</v>
      </c>
    </row>
    <row r="3" spans="1:4">
      <c r="A3" s="4" t="s">
        <v>357</v>
      </c>
      <c r="C3" s="4" t="s">
        <v>358</v>
      </c>
    </row>
    <row r="4" spans="1:4">
      <c r="A4" s="4" t="s">
        <v>359</v>
      </c>
      <c r="C4" s="6" t="n">
        <v>100000</v>
      </c>
    </row>
    <row r="5" spans="1:4">
      <c r="A5" s="4" t="s">
        <v>360</v>
      </c>
      <c r="C5" s="5" t="n">
        <v>49400</v>
      </c>
      <c r="D5" s="6" t="n">
        <v>71600</v>
      </c>
    </row>
    <row r="6" spans="1:4">
      <c r="A6" s="4" t="s">
        <v>361</v>
      </c>
    </row>
    <row r="7" spans="1:4">
      <c r="A7" s="4" t="s">
        <v>359</v>
      </c>
      <c r="C7" s="5" t="n">
        <v>15000</v>
      </c>
    </row>
    <row r="8" spans="1:4">
      <c r="A8" s="4" t="s">
        <v>362</v>
      </c>
      <c r="C8" s="6" t="n">
        <v>9600</v>
      </c>
    </row>
    <row r="9" spans="1:4">
      <c r="A9" s="4" t="s">
        <v>363</v>
      </c>
    </row>
    <row r="10" spans="1:4">
      <c r="A10" s="4" t="s">
        <v>364</v>
      </c>
      <c r="C10" s="4" t="s">
        <v>365</v>
      </c>
    </row>
    <row r="11" spans="1:4">
      <c r="A11" s="4" t="s">
        <v>366</v>
      </c>
    </row>
    <row r="12" spans="1:4">
      <c r="A12" s="4" t="s">
        <v>359</v>
      </c>
      <c r="B12" s="6" t="n">
        <v>3000</v>
      </c>
    </row>
    <row r="13" spans="1:4">
      <c r="A13" s="4" t="s">
        <v>362</v>
      </c>
      <c r="C13" s="6" t="n">
        <v>0</v>
      </c>
    </row>
    <row r="14" spans="1:4">
      <c r="A14" s="4" t="s">
        <v>367</v>
      </c>
    </row>
    <row r="15" spans="1:4">
      <c r="A15" s="4" t="s">
        <v>368</v>
      </c>
      <c r="B15" s="4" t="s">
        <v>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370</v>
      </c>
      <c r="C1" s="2" t="s">
        <v>1</v>
      </c>
    </row>
    <row r="2" spans="1:4">
      <c r="C2" s="2" t="s">
        <v>2</v>
      </c>
      <c r="D2" s="2" t="s">
        <v>64</v>
      </c>
    </row>
    <row r="3" spans="1:4">
      <c r="A3" s="4" t="s">
        <v>371</v>
      </c>
      <c r="C3" s="6" t="n">
        <v>417914</v>
      </c>
      <c r="D3" s="6" t="n">
        <v>400068</v>
      </c>
    </row>
    <row r="4" spans="1:4">
      <c r="A4" s="4" t="s">
        <v>372</v>
      </c>
      <c r="C4" s="5" t="n">
        <v>1608</v>
      </c>
      <c r="D4" s="5" t="n">
        <v>2368</v>
      </c>
    </row>
    <row r="5" spans="1:4">
      <c r="A5" s="4" t="s">
        <v>373</v>
      </c>
      <c r="C5" s="5" t="n">
        <v>416306</v>
      </c>
      <c r="D5" s="5" t="n">
        <v>397700</v>
      </c>
    </row>
    <row r="6" spans="1:4">
      <c r="A6" s="4" t="s">
        <v>374</v>
      </c>
      <c r="C6" s="5" t="n">
        <v>4400</v>
      </c>
      <c r="D6" s="5" t="n">
        <v>4400</v>
      </c>
    </row>
    <row r="7" spans="1:4">
      <c r="A7" s="4" t="s">
        <v>375</v>
      </c>
      <c r="C7" s="6" t="n">
        <v>411906</v>
      </c>
      <c r="D7" s="5" t="n">
        <v>393300</v>
      </c>
    </row>
    <row r="8" spans="1:4">
      <c r="A8" s="4" t="s">
        <v>376</v>
      </c>
    </row>
    <row r="9" spans="1:4">
      <c r="A9" s="4" t="s">
        <v>377</v>
      </c>
      <c r="B9" s="4" t="s">
        <v>378</v>
      </c>
      <c r="C9" s="4" t="s">
        <v>379</v>
      </c>
    </row>
    <row r="10" spans="1:4">
      <c r="A10" s="4" t="s">
        <v>380</v>
      </c>
      <c r="B10" s="4" t="s">
        <v>381</v>
      </c>
      <c r="C10" s="4" t="s">
        <v>382</v>
      </c>
    </row>
    <row r="11" spans="1:4">
      <c r="A11" s="4" t="s">
        <v>371</v>
      </c>
      <c r="B11" s="4" t="s">
        <v>383</v>
      </c>
      <c r="C11" s="6" t="n">
        <v>41014</v>
      </c>
      <c r="D11" s="5" t="n">
        <v>19868</v>
      </c>
    </row>
    <row r="12" spans="1:4">
      <c r="A12" s="4" t="s">
        <v>384</v>
      </c>
    </row>
    <row r="13" spans="1:4">
      <c r="A13" s="4" t="s">
        <v>377</v>
      </c>
      <c r="B13" s="4" t="s">
        <v>385</v>
      </c>
      <c r="C13" s="4" t="s">
        <v>379</v>
      </c>
    </row>
    <row r="14" spans="1:4">
      <c r="A14" s="4" t="s">
        <v>380</v>
      </c>
      <c r="C14" s="4" t="s">
        <v>386</v>
      </c>
    </row>
    <row r="15" spans="1:4">
      <c r="A15" s="4" t="s">
        <v>371</v>
      </c>
      <c r="B15" s="4" t="s">
        <v>385</v>
      </c>
      <c r="C15" s="6" t="n">
        <v>376900</v>
      </c>
      <c r="D15" s="6" t="n">
        <v>380200</v>
      </c>
    </row>
    <row r="16" spans="1:4"/>
    <row r="17" spans="1:4">
      <c r="A17" s="4" t="s">
        <v>378</v>
      </c>
      <c r="B17" s="4" t="s">
        <v>387</v>
      </c>
    </row>
    <row r="18" spans="1:4">
      <c r="A18" s="4" t="s">
        <v>381</v>
      </c>
      <c r="B18" s="4" t="s">
        <v>388</v>
      </c>
    </row>
    <row r="19" spans="1:4">
      <c r="A19" s="4" t="s">
        <v>385</v>
      </c>
      <c r="B19" s="4" t="s">
        <v>389</v>
      </c>
    </row>
  </sheetData>
  <mergeCells count="5">
    <mergeCell ref="A1:B2"/>
    <mergeCell ref="A16:C16"/>
    <mergeCell ref="B17:C17"/>
    <mergeCell ref="B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1"/>
    <col customWidth="1" max="5" min="5" width="21"/>
  </cols>
  <sheetData>
    <row r="1" spans="1:5">
      <c r="A1" s="1" t="s">
        <v>390</v>
      </c>
      <c r="B1" s="2" t="s">
        <v>1</v>
      </c>
    </row>
    <row r="2" spans="1:5">
      <c r="B2" s="2" t="s">
        <v>2</v>
      </c>
      <c r="C2" s="2" t="s">
        <v>36</v>
      </c>
      <c r="D2" s="2" t="s">
        <v>391</v>
      </c>
      <c r="E2" s="2" t="s">
        <v>392</v>
      </c>
    </row>
    <row r="3" spans="1:5">
      <c r="A3" s="4" t="s">
        <v>393</v>
      </c>
      <c r="B3" s="4" t="s">
        <v>394</v>
      </c>
      <c r="C3" s="4" t="s">
        <v>395</v>
      </c>
    </row>
    <row r="4" spans="1:5">
      <c r="A4" s="4" t="s">
        <v>396</v>
      </c>
    </row>
    <row r="5" spans="1:5">
      <c r="A5" s="4" t="s">
        <v>397</v>
      </c>
      <c r="D5" s="5" t="n">
        <v>1</v>
      </c>
      <c r="E5" s="5" t="n">
        <v>1</v>
      </c>
    </row>
    <row r="6" spans="1:5">
      <c r="A6" s="4" t="s">
        <v>398</v>
      </c>
      <c r="D6" s="6" t="n">
        <v>157</v>
      </c>
      <c r="E6" s="6"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9</v>
      </c>
      <c r="B1" s="2" t="s">
        <v>35</v>
      </c>
      <c r="C1" s="2" t="s">
        <v>1</v>
      </c>
    </row>
    <row r="2" spans="1:3">
      <c r="B2" s="2" t="s">
        <v>400</v>
      </c>
      <c r="C2" s="2" t="s">
        <v>400</v>
      </c>
    </row>
    <row r="3" spans="1:3">
      <c r="A3" s="4" t="s">
        <v>401</v>
      </c>
    </row>
    <row r="4" spans="1:3">
      <c r="A4" s="4" t="s">
        <v>402</v>
      </c>
      <c r="B4" s="10" t="n">
        <v>0.8</v>
      </c>
      <c r="C4" s="10" t="n">
        <v>2.5</v>
      </c>
    </row>
    <row r="5" spans="1:3">
      <c r="A5" s="4" t="s">
        <v>403</v>
      </c>
      <c r="B5" s="11" t="n">
        <v>0.9</v>
      </c>
      <c r="C5" s="11" t="n">
        <v>0.9</v>
      </c>
    </row>
    <row r="6" spans="1:3">
      <c r="A6" s="4" t="s">
        <v>404</v>
      </c>
    </row>
    <row r="7" spans="1:3">
      <c r="A7" s="4" t="s">
        <v>402</v>
      </c>
      <c r="B7" s="11" t="n">
        <v>0.8</v>
      </c>
      <c r="C7" s="11" t="n">
        <v>4.3</v>
      </c>
    </row>
    <row r="8" spans="1:3">
      <c r="A8" s="4" t="s">
        <v>405</v>
      </c>
      <c r="B8" s="10" t="n">
        <v>5.2</v>
      </c>
      <c r="C8" s="10" t="n">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35</v>
      </c>
      <c r="D1" s="2" t="s">
        <v>1</v>
      </c>
    </row>
    <row r="2" spans="1:5">
      <c r="B2" s="2" t="s">
        <v>2</v>
      </c>
      <c r="C2" s="2" t="s">
        <v>36</v>
      </c>
      <c r="D2" s="2" t="s">
        <v>2</v>
      </c>
      <c r="E2" s="2" t="s">
        <v>36</v>
      </c>
    </row>
    <row r="3" spans="1:5">
      <c r="A3" s="4" t="s">
        <v>401</v>
      </c>
    </row>
    <row r="4" spans="1:5">
      <c r="A4" s="4" t="s">
        <v>407</v>
      </c>
      <c r="B4" s="6" t="n">
        <v>1039</v>
      </c>
      <c r="C4" s="6" t="n">
        <v>1292</v>
      </c>
      <c r="D4" s="6" t="n">
        <v>3124</v>
      </c>
      <c r="E4" s="6" t="n">
        <v>3872</v>
      </c>
    </row>
    <row r="5" spans="1:5">
      <c r="A5" s="4" t="s">
        <v>408</v>
      </c>
      <c r="B5" s="5" t="n">
        <v>4143</v>
      </c>
      <c r="C5" s="5" t="n">
        <v>3909</v>
      </c>
      <c r="D5" s="5" t="n">
        <v>12448</v>
      </c>
      <c r="E5" s="5" t="n">
        <v>11720</v>
      </c>
    </row>
    <row r="6" spans="1:5">
      <c r="A6" s="4" t="s">
        <v>409</v>
      </c>
      <c r="B6" s="5" t="n">
        <v>-5194</v>
      </c>
      <c r="C6" s="5" t="n">
        <v>-5665</v>
      </c>
      <c r="D6" s="5" t="n">
        <v>-15580</v>
      </c>
      <c r="E6" s="5" t="n">
        <v>-16994</v>
      </c>
    </row>
    <row r="7" spans="1:5">
      <c r="A7" s="4" t="s">
        <v>410</v>
      </c>
      <c r="B7" s="5" t="n">
        <v>-49</v>
      </c>
      <c r="C7" s="5" t="n">
        <v>-51</v>
      </c>
      <c r="D7" s="5" t="n">
        <v>-150</v>
      </c>
      <c r="E7" s="5" t="n">
        <v>-151</v>
      </c>
    </row>
    <row r="8" spans="1:5">
      <c r="A8" s="4" t="s">
        <v>411</v>
      </c>
      <c r="B8" s="5" t="n">
        <v>1189</v>
      </c>
      <c r="C8" s="5" t="n">
        <v>1776</v>
      </c>
      <c r="D8" s="5" t="n">
        <v>3572</v>
      </c>
      <c r="E8" s="5" t="n">
        <v>5325</v>
      </c>
    </row>
    <row r="9" spans="1:5">
      <c r="A9" s="4" t="s">
        <v>412</v>
      </c>
      <c r="B9" s="5" t="n">
        <v>1128</v>
      </c>
      <c r="C9" s="5" t="n">
        <v>1261</v>
      </c>
      <c r="D9" s="5" t="n">
        <v>3414</v>
      </c>
      <c r="E9" s="5" t="n">
        <v>3772</v>
      </c>
    </row>
    <row r="10" spans="1:5">
      <c r="A10" s="4" t="s">
        <v>413</v>
      </c>
    </row>
    <row r="11" spans="1:5">
      <c r="A11" s="4" t="s">
        <v>407</v>
      </c>
      <c r="B11" s="5" t="n">
        <v>783</v>
      </c>
      <c r="C11" s="5" t="n">
        <v>1003</v>
      </c>
      <c r="D11" s="5" t="n">
        <v>2349</v>
      </c>
      <c r="E11" s="5" t="n">
        <v>3007</v>
      </c>
    </row>
    <row r="12" spans="1:5">
      <c r="A12" s="4" t="s">
        <v>408</v>
      </c>
      <c r="B12" s="5" t="n">
        <v>3382</v>
      </c>
      <c r="C12" s="5" t="n">
        <v>3154</v>
      </c>
      <c r="D12" s="5" t="n">
        <v>10146</v>
      </c>
      <c r="E12" s="5" t="n">
        <v>9461</v>
      </c>
    </row>
    <row r="13" spans="1:5">
      <c r="A13" s="4" t="s">
        <v>409</v>
      </c>
      <c r="B13" s="5" t="n">
        <v>-5194</v>
      </c>
      <c r="C13" s="5" t="n">
        <v>-5665</v>
      </c>
      <c r="D13" s="5" t="n">
        <v>-15580</v>
      </c>
      <c r="E13" s="5" t="n">
        <v>-16994</v>
      </c>
    </row>
    <row r="14" spans="1:5">
      <c r="A14" s="4" t="s">
        <v>410</v>
      </c>
      <c r="B14" s="4" t="s">
        <v>51</v>
      </c>
      <c r="C14" s="4" t="s">
        <v>51</v>
      </c>
      <c r="D14" s="4" t="s">
        <v>51</v>
      </c>
      <c r="E14" s="5" t="n">
        <v>1</v>
      </c>
    </row>
    <row r="15" spans="1:5">
      <c r="A15" s="4" t="s">
        <v>411</v>
      </c>
      <c r="B15" s="5" t="n">
        <v>1087</v>
      </c>
      <c r="C15" s="5" t="n">
        <v>1618</v>
      </c>
      <c r="D15" s="5" t="n">
        <v>3262</v>
      </c>
      <c r="E15" s="5" t="n">
        <v>4854</v>
      </c>
    </row>
    <row r="16" spans="1:5">
      <c r="A16" s="4" t="s">
        <v>412</v>
      </c>
      <c r="B16" s="5" t="n">
        <v>58</v>
      </c>
      <c r="C16" s="5" t="n">
        <v>110</v>
      </c>
      <c r="D16" s="5" t="n">
        <v>177</v>
      </c>
      <c r="E16" s="5" t="n">
        <v>329</v>
      </c>
    </row>
    <row r="17" spans="1:5">
      <c r="A17" s="4" t="s">
        <v>414</v>
      </c>
    </row>
    <row r="18" spans="1:5">
      <c r="A18" s="4" t="s">
        <v>407</v>
      </c>
      <c r="B18" s="5" t="n">
        <v>256</v>
      </c>
      <c r="C18" s="5" t="n">
        <v>289</v>
      </c>
      <c r="D18" s="5" t="n">
        <v>775</v>
      </c>
      <c r="E18" s="5" t="n">
        <v>865</v>
      </c>
    </row>
    <row r="19" spans="1:5">
      <c r="A19" s="4" t="s">
        <v>408</v>
      </c>
      <c r="B19" s="5" t="n">
        <v>761</v>
      </c>
      <c r="C19" s="5" t="n">
        <v>755</v>
      </c>
      <c r="D19" s="5" t="n">
        <v>2302</v>
      </c>
      <c r="E19" s="5" t="n">
        <v>2259</v>
      </c>
    </row>
    <row r="20" spans="1:5">
      <c r="A20" s="4" t="s">
        <v>409</v>
      </c>
      <c r="B20" s="4" t="s">
        <v>51</v>
      </c>
      <c r="C20" s="4" t="s">
        <v>51</v>
      </c>
      <c r="D20" s="4" t="s">
        <v>51</v>
      </c>
      <c r="E20" s="4" t="s">
        <v>51</v>
      </c>
    </row>
    <row r="21" spans="1:5">
      <c r="A21" s="4" t="s">
        <v>410</v>
      </c>
      <c r="B21" s="5" t="n">
        <v>-49</v>
      </c>
      <c r="C21" s="5" t="n">
        <v>-51</v>
      </c>
      <c r="D21" s="5" t="n">
        <v>-150</v>
      </c>
      <c r="E21" s="5" t="n">
        <v>-152</v>
      </c>
    </row>
    <row r="22" spans="1:5">
      <c r="A22" s="4" t="s">
        <v>411</v>
      </c>
      <c r="B22" s="5" t="n">
        <v>102</v>
      </c>
      <c r="C22" s="5" t="n">
        <v>158</v>
      </c>
      <c r="D22" s="5" t="n">
        <v>310</v>
      </c>
      <c r="E22" s="5" t="n">
        <v>471</v>
      </c>
    </row>
    <row r="23" spans="1:5">
      <c r="A23" s="4" t="s">
        <v>412</v>
      </c>
      <c r="B23" s="5" t="n">
        <v>1070</v>
      </c>
      <c r="C23" s="5" t="n">
        <v>1151</v>
      </c>
      <c r="D23" s="5" t="n">
        <v>3237</v>
      </c>
      <c r="E23" s="5" t="n">
        <v>3443</v>
      </c>
    </row>
    <row r="24" spans="1:5">
      <c r="A24" s="4" t="s">
        <v>404</v>
      </c>
    </row>
    <row r="25" spans="1:5">
      <c r="A25" s="4" t="s">
        <v>407</v>
      </c>
      <c r="B25" s="5" t="n">
        <v>111</v>
      </c>
      <c r="C25" s="5" t="n">
        <v>152</v>
      </c>
      <c r="D25" s="5" t="n">
        <v>333</v>
      </c>
      <c r="E25" s="5" t="n">
        <v>454</v>
      </c>
    </row>
    <row r="26" spans="1:5">
      <c r="A26" s="4" t="s">
        <v>408</v>
      </c>
      <c r="B26" s="5" t="n">
        <v>465</v>
      </c>
      <c r="C26" s="5" t="n">
        <v>465</v>
      </c>
      <c r="D26" s="5" t="n">
        <v>1401</v>
      </c>
      <c r="E26" s="5" t="n">
        <v>1396</v>
      </c>
    </row>
    <row r="27" spans="1:5">
      <c r="A27" s="4" t="s">
        <v>410</v>
      </c>
      <c r="B27" s="5" t="n">
        <v>-71</v>
      </c>
      <c r="C27" s="5" t="n">
        <v>-71</v>
      </c>
      <c r="D27" s="5" t="n">
        <v>-212</v>
      </c>
      <c r="E27" s="5" t="n">
        <v>-212</v>
      </c>
    </row>
    <row r="28" spans="1:5">
      <c r="A28" s="4" t="s">
        <v>411</v>
      </c>
      <c r="B28" s="5" t="n">
        <v>-108</v>
      </c>
      <c r="C28" s="5" t="n">
        <v>-68</v>
      </c>
      <c r="D28" s="5" t="n">
        <v>-333</v>
      </c>
      <c r="E28" s="5" t="n">
        <v>-206</v>
      </c>
    </row>
    <row r="29" spans="1:5">
      <c r="A29" s="4" t="s">
        <v>412</v>
      </c>
      <c r="B29" s="5" t="n">
        <v>397</v>
      </c>
      <c r="C29" s="5" t="n">
        <v>478</v>
      </c>
      <c r="D29" s="5" t="n">
        <v>1189</v>
      </c>
      <c r="E29" s="5" t="n">
        <v>1432</v>
      </c>
    </row>
    <row r="30" spans="1:5">
      <c r="A30" s="4" t="s">
        <v>415</v>
      </c>
    </row>
    <row r="31" spans="1:5">
      <c r="A31" s="4" t="s">
        <v>407</v>
      </c>
      <c r="B31" s="5" t="n">
        <v>110</v>
      </c>
      <c r="C31" s="5" t="n">
        <v>151</v>
      </c>
      <c r="D31" s="5" t="n">
        <v>332</v>
      </c>
      <c r="E31" s="5" t="n">
        <v>453</v>
      </c>
    </row>
    <row r="32" spans="1:5">
      <c r="A32" s="4" t="s">
        <v>408</v>
      </c>
      <c r="B32" s="5" t="n">
        <v>459</v>
      </c>
      <c r="C32" s="5" t="n">
        <v>456</v>
      </c>
      <c r="D32" s="5" t="n">
        <v>1377</v>
      </c>
      <c r="E32" s="5" t="n">
        <v>1367</v>
      </c>
    </row>
    <row r="33" spans="1:5">
      <c r="A33" s="4" t="s">
        <v>410</v>
      </c>
      <c r="B33" s="5" t="n">
        <v>-71</v>
      </c>
      <c r="C33" s="5" t="n">
        <v>-71</v>
      </c>
      <c r="D33" s="5" t="n">
        <v>-212</v>
      </c>
      <c r="E33" s="5" t="n">
        <v>-212</v>
      </c>
    </row>
    <row r="34" spans="1:5">
      <c r="A34" s="4" t="s">
        <v>411</v>
      </c>
      <c r="B34" s="5" t="n">
        <v>-94</v>
      </c>
      <c r="C34" s="5" t="n">
        <v>-52</v>
      </c>
      <c r="D34" s="5" t="n">
        <v>-282</v>
      </c>
      <c r="E34" s="5" t="n">
        <v>-157</v>
      </c>
    </row>
    <row r="35" spans="1:5">
      <c r="A35" s="4" t="s">
        <v>412</v>
      </c>
      <c r="B35" s="5" t="n">
        <v>404</v>
      </c>
      <c r="C35" s="5" t="n">
        <v>484</v>
      </c>
      <c r="D35" s="5" t="n">
        <v>1215</v>
      </c>
      <c r="E35" s="5" t="n">
        <v>1451</v>
      </c>
    </row>
    <row r="36" spans="1:5">
      <c r="A36" s="4" t="s">
        <v>416</v>
      </c>
    </row>
    <row r="37" spans="1:5">
      <c r="A37" s="4" t="s">
        <v>407</v>
      </c>
      <c r="B37" s="5" t="n">
        <v>1</v>
      </c>
      <c r="C37" s="5" t="n">
        <v>1</v>
      </c>
      <c r="D37" s="5" t="n">
        <v>1</v>
      </c>
      <c r="E37" s="5" t="n">
        <v>1</v>
      </c>
    </row>
    <row r="38" spans="1:5">
      <c r="A38" s="4" t="s">
        <v>408</v>
      </c>
      <c r="B38" s="5" t="n">
        <v>6</v>
      </c>
      <c r="C38" s="5" t="n">
        <v>9</v>
      </c>
      <c r="D38" s="5" t="n">
        <v>24</v>
      </c>
      <c r="E38" s="5" t="n">
        <v>29</v>
      </c>
    </row>
    <row r="39" spans="1:5">
      <c r="A39" s="4" t="s">
        <v>410</v>
      </c>
      <c r="B39" s="4" t="s">
        <v>51</v>
      </c>
      <c r="C39" s="4" t="s">
        <v>51</v>
      </c>
      <c r="D39" s="4" t="s">
        <v>51</v>
      </c>
      <c r="E39" s="4" t="s">
        <v>51</v>
      </c>
    </row>
    <row r="40" spans="1:5">
      <c r="A40" s="4" t="s">
        <v>411</v>
      </c>
      <c r="B40" s="5" t="n">
        <v>-14</v>
      </c>
      <c r="C40" s="5" t="n">
        <v>-16</v>
      </c>
      <c r="D40" s="5" t="n">
        <v>-51</v>
      </c>
      <c r="E40" s="5" t="n">
        <v>-49</v>
      </c>
    </row>
    <row r="41" spans="1:5">
      <c r="A41" s="4" t="s">
        <v>412</v>
      </c>
      <c r="B41" s="6" t="n">
        <v>-7</v>
      </c>
      <c r="C41" s="6" t="n">
        <v>-6</v>
      </c>
      <c r="D41" s="6" t="n">
        <v>-26</v>
      </c>
      <c r="E41" s="6" t="n">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35</v>
      </c>
      <c r="D1" s="2" t="s">
        <v>1</v>
      </c>
    </row>
    <row r="2" spans="1:5">
      <c r="B2" s="2" t="s">
        <v>2</v>
      </c>
      <c r="C2" s="2" t="s">
        <v>36</v>
      </c>
      <c r="D2" s="2" t="s">
        <v>2</v>
      </c>
      <c r="E2" s="2" t="s">
        <v>36</v>
      </c>
    </row>
    <row r="3" spans="1:5">
      <c r="A3" s="3" t="s">
        <v>418</v>
      </c>
    </row>
    <row r="4" spans="1:5">
      <c r="A4" s="4" t="s">
        <v>419</v>
      </c>
      <c r="B4" s="6" t="n">
        <v>-3457</v>
      </c>
      <c r="C4" s="6" t="n">
        <v>-4959</v>
      </c>
      <c r="D4" s="6" t="n">
        <v>-51766</v>
      </c>
      <c r="E4" s="6" t="n">
        <v>-3932</v>
      </c>
    </row>
    <row r="5" spans="1:5">
      <c r="A5" s="3" t="s">
        <v>420</v>
      </c>
    </row>
    <row r="6" spans="1:5">
      <c r="A6" s="4" t="s">
        <v>421</v>
      </c>
      <c r="B6" s="5" t="n">
        <v>22484158</v>
      </c>
      <c r="C6" s="5" t="n">
        <v>22222827</v>
      </c>
      <c r="D6" s="5" t="n">
        <v>22403253</v>
      </c>
      <c r="E6" s="5" t="n">
        <v>22162237</v>
      </c>
    </row>
    <row r="7" spans="1:5">
      <c r="A7" s="3" t="s">
        <v>422</v>
      </c>
    </row>
    <row r="8" spans="1:5">
      <c r="A8" s="4" t="s">
        <v>423</v>
      </c>
      <c r="B8" s="4" t="s">
        <v>51</v>
      </c>
      <c r="C8" s="4" t="s">
        <v>51</v>
      </c>
      <c r="D8" s="4" t="s">
        <v>51</v>
      </c>
      <c r="E8" s="4" t="s">
        <v>51</v>
      </c>
    </row>
    <row r="9" spans="1:5">
      <c r="A9" s="4" t="s">
        <v>424</v>
      </c>
      <c r="B9" s="5" t="n">
        <v>22484158</v>
      </c>
      <c r="C9" s="5" t="n">
        <v>22222827</v>
      </c>
      <c r="D9" s="5" t="n">
        <v>22403253</v>
      </c>
      <c r="E9" s="5" t="n">
        <v>22162237</v>
      </c>
    </row>
    <row r="10" spans="1:5">
      <c r="A10" s="4" t="s">
        <v>425</v>
      </c>
      <c r="B10" s="7" t="n">
        <v>-0.15</v>
      </c>
      <c r="C10" s="7" t="n">
        <v>-0.22</v>
      </c>
      <c r="D10" s="7" t="n">
        <v>-2.31</v>
      </c>
      <c r="E10" s="7" t="n">
        <v>-0.18</v>
      </c>
    </row>
    <row r="11" spans="1:5">
      <c r="A11" s="4" t="s">
        <v>426</v>
      </c>
      <c r="B11" s="7" t="n">
        <v>-0.15</v>
      </c>
      <c r="C11" s="7" t="n">
        <v>-0.22</v>
      </c>
      <c r="D11" s="7" t="n">
        <v>-2.31</v>
      </c>
      <c r="E11" s="7" t="n">
        <v>-0.18</v>
      </c>
    </row>
    <row r="12" spans="1:5">
      <c r="A12" s="4" t="s">
        <v>427</v>
      </c>
      <c r="B12" s="5" t="n">
        <v>1925173</v>
      </c>
      <c r="C12" s="5" t="n">
        <v>1270680</v>
      </c>
      <c r="D12" s="5" t="n">
        <v>1776055</v>
      </c>
      <c r="E12" s="5" t="n">
        <v>12302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00</v>
      </c>
    </row>
    <row r="3" spans="1:2">
      <c r="A3" s="4" t="s">
        <v>429</v>
      </c>
      <c r="B3" s="4" t="s">
        <v>430</v>
      </c>
    </row>
    <row r="4" spans="1:2">
      <c r="A4" s="4" t="s">
        <v>431</v>
      </c>
    </row>
    <row r="5" spans="1:2">
      <c r="A5" s="4" t="s">
        <v>432</v>
      </c>
      <c r="B5" s="4" t="s">
        <v>433</v>
      </c>
    </row>
    <row r="6" spans="1:2">
      <c r="A6" s="4" t="s">
        <v>434</v>
      </c>
      <c r="B6" s="10" t="n">
        <v>0.7</v>
      </c>
    </row>
    <row r="7" spans="1:2">
      <c r="A7" s="4" t="s">
        <v>435</v>
      </c>
    </row>
    <row r="8" spans="1:2">
      <c r="A8" s="4" t="s">
        <v>434</v>
      </c>
      <c r="B8" s="10" t="n">
        <v>2.1</v>
      </c>
    </row>
    <row r="9" spans="1:2">
      <c r="A9" s="4" t="s">
        <v>436</v>
      </c>
    </row>
    <row r="10" spans="1:2">
      <c r="A10" s="4" t="s">
        <v>437</v>
      </c>
      <c r="B10" s="4" t="s">
        <v>438</v>
      </c>
    </row>
    <row r="11" spans="1:2">
      <c r="A11" s="4" t="s">
        <v>439</v>
      </c>
    </row>
    <row r="12" spans="1:2">
      <c r="A12" s="4" t="s">
        <v>437</v>
      </c>
      <c r="B12"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4</v>
      </c>
    </row>
    <row r="2" spans="1:3">
      <c r="A2" s="4" t="s">
        <v>103</v>
      </c>
      <c r="B2" s="7" t="n">
        <v>0.01</v>
      </c>
      <c r="C2" s="7" t="n">
        <v>0.01</v>
      </c>
    </row>
    <row r="3" spans="1:3">
      <c r="A3" s="4" t="s">
        <v>104</v>
      </c>
      <c r="B3" s="5" t="n">
        <v>50000000</v>
      </c>
      <c r="C3" s="5" t="n">
        <v>50000000</v>
      </c>
    </row>
    <row r="4" spans="1:3">
      <c r="A4" s="4" t="s">
        <v>105</v>
      </c>
      <c r="B4" s="5" t="n">
        <v>22355997</v>
      </c>
      <c r="C4" s="5" t="n">
        <v>22157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4</v>
      </c>
    </row>
    <row r="2" spans="1:3">
      <c r="A2" s="4" t="s">
        <v>442</v>
      </c>
      <c r="B2" s="4" t="s">
        <v>51</v>
      </c>
      <c r="C2" s="6" t="n">
        <v>1690</v>
      </c>
    </row>
    <row r="3" spans="1:3">
      <c r="A3" s="4" t="s">
        <v>443</v>
      </c>
      <c r="B3" s="5" t="n">
        <v>16729</v>
      </c>
      <c r="C3" s="5" t="n">
        <v>5713</v>
      </c>
    </row>
    <row r="4" spans="1:3">
      <c r="A4" s="4" t="s">
        <v>444</v>
      </c>
    </row>
    <row r="5" spans="1:3">
      <c r="A5" s="4" t="s">
        <v>443</v>
      </c>
      <c r="B5" s="5" t="n">
        <v>2139</v>
      </c>
      <c r="C5" s="4" t="s">
        <v>51</v>
      </c>
    </row>
    <row r="6" spans="1:3">
      <c r="A6" s="4" t="s">
        <v>445</v>
      </c>
    </row>
    <row r="7" spans="1:3">
      <c r="A7" s="4" t="s">
        <v>442</v>
      </c>
      <c r="B7" s="4" t="s">
        <v>51</v>
      </c>
      <c r="C7" s="5" t="n">
        <v>1425</v>
      </c>
    </row>
    <row r="8" spans="1:3">
      <c r="A8" s="4" t="s">
        <v>446</v>
      </c>
    </row>
    <row r="9" spans="1:3">
      <c r="A9" s="4" t="s">
        <v>443</v>
      </c>
      <c r="B9" s="5" t="n">
        <v>13757</v>
      </c>
      <c r="C9" s="5" t="n">
        <v>5713</v>
      </c>
    </row>
    <row r="10" spans="1:3">
      <c r="A10" s="4" t="s">
        <v>447</v>
      </c>
    </row>
    <row r="11" spans="1:3">
      <c r="A11" s="4" t="s">
        <v>443</v>
      </c>
      <c r="B11" s="5" t="n">
        <v>727</v>
      </c>
      <c r="C11" s="4" t="s">
        <v>51</v>
      </c>
    </row>
    <row r="12" spans="1:3">
      <c r="A12" s="4" t="s">
        <v>448</v>
      </c>
    </row>
    <row r="13" spans="1:3">
      <c r="A13" s="4" t="s">
        <v>442</v>
      </c>
      <c r="B13" s="4" t="s">
        <v>51</v>
      </c>
      <c r="C13" s="5" t="n">
        <v>226</v>
      </c>
    </row>
    <row r="14" spans="1:3">
      <c r="A14" s="4" t="s">
        <v>449</v>
      </c>
    </row>
    <row r="15" spans="1:3">
      <c r="A15" s="4" t="s">
        <v>443</v>
      </c>
      <c r="B15" s="5" t="n">
        <v>106</v>
      </c>
      <c r="C15" s="4" t="s">
        <v>51</v>
      </c>
    </row>
    <row r="16" spans="1:3">
      <c r="A16" s="4" t="s">
        <v>450</v>
      </c>
    </row>
    <row r="17" spans="1:3">
      <c r="A17" s="4" t="s">
        <v>442</v>
      </c>
      <c r="B17" s="4" t="s">
        <v>51</v>
      </c>
      <c r="C17" s="6"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1</v>
      </c>
      <c r="B1" s="2" t="s">
        <v>35</v>
      </c>
      <c r="D1" s="2" t="s">
        <v>1</v>
      </c>
    </row>
    <row r="2" spans="1:5">
      <c r="B2" s="2" t="s">
        <v>2</v>
      </c>
      <c r="C2" s="2" t="s">
        <v>36</v>
      </c>
      <c r="D2" s="2" t="s">
        <v>2</v>
      </c>
      <c r="E2" s="2" t="s">
        <v>36</v>
      </c>
    </row>
    <row r="3" spans="1:5">
      <c r="A3" s="4" t="s">
        <v>452</v>
      </c>
      <c r="B3" s="6" t="n">
        <v>-173</v>
      </c>
      <c r="C3" s="6" t="n">
        <v>171</v>
      </c>
      <c r="D3" s="6" t="n">
        <v>581</v>
      </c>
      <c r="E3" s="6" t="n">
        <v>-244</v>
      </c>
    </row>
    <row r="4" spans="1:5">
      <c r="A4" s="4" t="s">
        <v>431</v>
      </c>
    </row>
    <row r="5" spans="1:5">
      <c r="A5" s="4" t="s">
        <v>452</v>
      </c>
      <c r="B5" s="5" t="n">
        <v>-437</v>
      </c>
      <c r="C5" s="5" t="n">
        <v>48</v>
      </c>
      <c r="D5" s="5" t="n">
        <v>-374</v>
      </c>
      <c r="E5" s="5" t="n">
        <v>-186</v>
      </c>
    </row>
    <row r="6" spans="1:5">
      <c r="A6" s="4" t="s">
        <v>453</v>
      </c>
    </row>
    <row r="7" spans="1:5">
      <c r="A7" s="4" t="s">
        <v>452</v>
      </c>
      <c r="B7" s="6" t="n">
        <v>264</v>
      </c>
      <c r="C7" s="6" t="n">
        <v>123</v>
      </c>
      <c r="D7" s="6" t="n">
        <v>955</v>
      </c>
      <c r="E7" s="6" t="n">
        <v>-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35</v>
      </c>
      <c r="D1" s="2" t="s">
        <v>1</v>
      </c>
    </row>
    <row r="2" spans="1:5">
      <c r="B2" s="2" t="s">
        <v>2</v>
      </c>
      <c r="C2" s="2" t="s">
        <v>36</v>
      </c>
      <c r="D2" s="2" t="s">
        <v>2</v>
      </c>
      <c r="E2" s="2" t="s">
        <v>36</v>
      </c>
    </row>
    <row r="3" spans="1:5">
      <c r="A3" s="4" t="s">
        <v>455</v>
      </c>
      <c r="B3" s="6" t="n">
        <v>-219</v>
      </c>
      <c r="C3" s="6" t="n">
        <v>183</v>
      </c>
      <c r="D3" s="6" t="n">
        <v>534</v>
      </c>
      <c r="E3" s="6" t="n">
        <v>-154</v>
      </c>
    </row>
    <row r="4" spans="1:5">
      <c r="A4" s="4" t="s">
        <v>456</v>
      </c>
    </row>
    <row r="5" spans="1:5">
      <c r="A5" s="4" t="s">
        <v>457</v>
      </c>
      <c r="B5" s="5" t="n">
        <v>-2564</v>
      </c>
      <c r="C5" s="5" t="n">
        <v>-819</v>
      </c>
      <c r="D5" s="5" t="n">
        <v>-12172</v>
      </c>
      <c r="E5" s="5" t="n">
        <v>1248</v>
      </c>
    </row>
    <row r="6" spans="1:5">
      <c r="A6" s="4" t="s">
        <v>458</v>
      </c>
    </row>
    <row r="7" spans="1:5">
      <c r="A7" s="4" t="s">
        <v>457</v>
      </c>
      <c r="B7" s="5" t="n">
        <v>-330</v>
      </c>
      <c r="C7" s="5" t="n">
        <v>179</v>
      </c>
      <c r="D7" s="5" t="n">
        <v>-1473</v>
      </c>
      <c r="E7" s="5" t="n">
        <v>513</v>
      </c>
    </row>
    <row r="8" spans="1:5">
      <c r="A8" s="4" t="s">
        <v>459</v>
      </c>
    </row>
    <row r="9" spans="1:5">
      <c r="A9" s="4" t="s">
        <v>457</v>
      </c>
      <c r="B9" s="5" t="n">
        <v>-2234</v>
      </c>
      <c r="C9" s="5" t="n">
        <v>-998</v>
      </c>
      <c r="D9" s="5" t="n">
        <v>-10699</v>
      </c>
      <c r="E9" s="5" t="n">
        <v>735</v>
      </c>
    </row>
    <row r="10" spans="1:5">
      <c r="A10" s="4" t="s">
        <v>460</v>
      </c>
    </row>
    <row r="11" spans="1:5">
      <c r="A11" s="4" t="s">
        <v>455</v>
      </c>
      <c r="B11" s="5" t="n">
        <v>-438</v>
      </c>
      <c r="C11" s="5" t="n">
        <v>48</v>
      </c>
      <c r="D11" s="5" t="n">
        <v>-375</v>
      </c>
      <c r="E11" s="5" t="n">
        <v>-186</v>
      </c>
    </row>
    <row r="12" spans="1:5">
      <c r="A12" s="4" t="s">
        <v>461</v>
      </c>
    </row>
    <row r="13" spans="1:5">
      <c r="A13" s="4" t="s">
        <v>455</v>
      </c>
      <c r="B13" s="6" t="n">
        <v>219</v>
      </c>
      <c r="C13" s="6" t="n">
        <v>135</v>
      </c>
      <c r="D13" s="6" t="n">
        <v>909</v>
      </c>
      <c r="E13" s="6" t="n">
        <v>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62</v>
      </c>
      <c r="B1" s="2" t="s">
        <v>1</v>
      </c>
      <c r="C1" s="2" t="s">
        <v>463</v>
      </c>
    </row>
    <row r="2" spans="1:3">
      <c r="B2" s="2" t="s">
        <v>2</v>
      </c>
      <c r="C2" s="2" t="s">
        <v>64</v>
      </c>
    </row>
    <row r="3" spans="1:3">
      <c r="A3" s="4" t="s">
        <v>431</v>
      </c>
    </row>
    <row r="4" spans="1:3">
      <c r="A4" s="4" t="s">
        <v>464</v>
      </c>
      <c r="B4" s="5" t="n">
        <v>2890000</v>
      </c>
      <c r="C4" s="5" t="n">
        <v>31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5</v>
      </c>
      <c r="B1" s="2" t="s">
        <v>466</v>
      </c>
      <c r="D1" s="2" t="s">
        <v>467</v>
      </c>
    </row>
    <row r="2" spans="1:4">
      <c r="A2" s="4" t="s">
        <v>468</v>
      </c>
      <c r="B2" s="6" t="n">
        <v>200</v>
      </c>
      <c r="D2" s="6" t="n">
        <v>220</v>
      </c>
    </row>
    <row r="3" spans="1:4">
      <c r="A3" s="4" t="s">
        <v>469</v>
      </c>
      <c r="B3" s="4" t="s">
        <v>470</v>
      </c>
      <c r="C3" s="4" t="s">
        <v>378</v>
      </c>
      <c r="D3" s="4" t="s">
        <v>471</v>
      </c>
    </row>
    <row r="4" spans="1:4"/>
    <row r="5" spans="1:4">
      <c r="A5" s="4" t="s">
        <v>378</v>
      </c>
      <c r="B5" s="4" t="s">
        <v>472</v>
      </c>
    </row>
  </sheetData>
  <mergeCells count="3">
    <mergeCell ref="B1:C1"/>
    <mergeCell ref="A4:D4"/>
    <mergeCell ref="B5:D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73</v>
      </c>
      <c r="C1" s="2" t="s">
        <v>35</v>
      </c>
      <c r="I1" s="2" t="s">
        <v>1</v>
      </c>
    </row>
    <row r="2" spans="1:10">
      <c r="C2" s="2" t="s">
        <v>2</v>
      </c>
      <c r="D2" s="2" t="s">
        <v>474</v>
      </c>
      <c r="E2" s="2" t="s">
        <v>475</v>
      </c>
      <c r="F2" s="2" t="s">
        <v>36</v>
      </c>
      <c r="G2" s="2" t="s">
        <v>476</v>
      </c>
      <c r="H2" s="2" t="s">
        <v>477</v>
      </c>
      <c r="I2" s="2" t="s">
        <v>2</v>
      </c>
      <c r="J2" s="2" t="s">
        <v>36</v>
      </c>
    </row>
    <row r="3" spans="1:10">
      <c r="A3" s="4" t="s">
        <v>478</v>
      </c>
      <c r="C3" s="6" t="n">
        <v>-2671</v>
      </c>
      <c r="D3" s="6" t="n">
        <v>43661</v>
      </c>
      <c r="E3" s="6" t="n">
        <v>49893</v>
      </c>
      <c r="F3" s="6" t="n">
        <v>69122</v>
      </c>
      <c r="G3" s="6" t="n">
        <v>68055</v>
      </c>
      <c r="H3" s="6" t="n">
        <v>66894</v>
      </c>
      <c r="I3" s="6" t="n">
        <v>49893</v>
      </c>
      <c r="J3" s="6" t="n">
        <v>66894</v>
      </c>
    </row>
    <row r="4" spans="1:10">
      <c r="A4" s="4" t="s">
        <v>61</v>
      </c>
      <c r="C4" s="5" t="n">
        <v>-5364</v>
      </c>
      <c r="D4" s="5" t="n">
        <v>-3591</v>
      </c>
      <c r="E4" s="5" t="n">
        <v>-2303</v>
      </c>
      <c r="F4" s="5" t="n">
        <v>-2567</v>
      </c>
      <c r="G4" s="5" t="n">
        <v>-4041</v>
      </c>
      <c r="H4" s="5" t="n">
        <v>6558</v>
      </c>
      <c r="I4" s="5" t="n">
        <v>-11258</v>
      </c>
      <c r="J4" s="5" t="n">
        <v>-50</v>
      </c>
    </row>
    <row r="5" spans="1:10">
      <c r="A5" s="4" t="s">
        <v>479</v>
      </c>
      <c r="C5" s="5" t="n">
        <v>-10548</v>
      </c>
      <c r="D5" s="5" t="n">
        <v>-2671</v>
      </c>
      <c r="E5" s="5" t="n">
        <v>43661</v>
      </c>
      <c r="F5" s="5" t="n">
        <v>62169</v>
      </c>
      <c r="G5" s="5" t="n">
        <v>69122</v>
      </c>
      <c r="H5" s="5" t="n">
        <v>68055</v>
      </c>
      <c r="I5" s="5" t="n">
        <v>-10548</v>
      </c>
      <c r="J5" s="5" t="n">
        <v>62169</v>
      </c>
    </row>
    <row r="6" spans="1:10">
      <c r="A6" s="4" t="s">
        <v>480</v>
      </c>
    </row>
    <row r="7" spans="1:10">
      <c r="A7" s="4" t="s">
        <v>478</v>
      </c>
      <c r="C7" s="5" t="n">
        <v>-23537</v>
      </c>
      <c r="E7" s="5" t="n">
        <v>-23240</v>
      </c>
      <c r="F7" s="5" t="n">
        <v>-19242</v>
      </c>
      <c r="H7" s="5" t="n">
        <v>-16183</v>
      </c>
      <c r="I7" s="5" t="n">
        <v>-23240</v>
      </c>
      <c r="J7" s="5" t="n">
        <v>-16183</v>
      </c>
    </row>
    <row r="8" spans="1:10">
      <c r="A8" s="4" t="s">
        <v>481</v>
      </c>
      <c r="C8" s="5" t="n">
        <v>-4543</v>
      </c>
      <c r="F8" s="5" t="n">
        <v>-2707</v>
      </c>
      <c r="I8" s="5" t="n">
        <v>-4832</v>
      </c>
      <c r="J8" s="5" t="n">
        <v>-5766</v>
      </c>
    </row>
    <row r="9" spans="1:10">
      <c r="A9" s="4" t="s">
        <v>482</v>
      </c>
      <c r="C9" s="4" t="s">
        <v>51</v>
      </c>
      <c r="F9" s="4" t="s">
        <v>51</v>
      </c>
      <c r="I9" s="4" t="s">
        <v>51</v>
      </c>
      <c r="J9" s="4" t="s">
        <v>51</v>
      </c>
    </row>
    <row r="10" spans="1:10">
      <c r="A10" s="4" t="s">
        <v>483</v>
      </c>
      <c r="C10" s="4" t="s">
        <v>51</v>
      </c>
      <c r="F10" s="4" t="s">
        <v>51</v>
      </c>
      <c r="I10" s="4" t="s">
        <v>51</v>
      </c>
      <c r="J10" s="4" t="s">
        <v>51</v>
      </c>
    </row>
    <row r="11" spans="1:10">
      <c r="A11" s="4" t="s">
        <v>484</v>
      </c>
      <c r="C11" s="5" t="n">
        <v>200</v>
      </c>
      <c r="F11" s="4" t="s">
        <v>51</v>
      </c>
      <c r="I11" s="5" t="n">
        <v>192</v>
      </c>
      <c r="J11" s="4" t="s">
        <v>51</v>
      </c>
    </row>
    <row r="12" spans="1:10">
      <c r="A12" s="4" t="s">
        <v>61</v>
      </c>
      <c r="C12" s="5" t="n">
        <v>-4343</v>
      </c>
      <c r="F12" s="5" t="n">
        <v>-2707</v>
      </c>
      <c r="I12" s="5" t="n">
        <v>-4640</v>
      </c>
      <c r="J12" s="5" t="n">
        <v>-5766</v>
      </c>
    </row>
    <row r="13" spans="1:10">
      <c r="A13" s="4" t="s">
        <v>119</v>
      </c>
      <c r="H13" s="4" t="s">
        <v>51</v>
      </c>
      <c r="J13" s="4" t="s">
        <v>51</v>
      </c>
    </row>
    <row r="14" spans="1:10">
      <c r="A14" s="4" t="s">
        <v>479</v>
      </c>
      <c r="C14" s="5" t="n">
        <v>-27880</v>
      </c>
      <c r="D14" s="5" t="n">
        <v>-23537</v>
      </c>
      <c r="F14" s="5" t="n">
        <v>-21949</v>
      </c>
      <c r="G14" s="5" t="n">
        <v>-19242</v>
      </c>
      <c r="I14" s="5" t="n">
        <v>-27880</v>
      </c>
      <c r="J14" s="5" t="n">
        <v>-21949</v>
      </c>
    </row>
    <row r="15" spans="1:10">
      <c r="A15" s="4" t="s">
        <v>485</v>
      </c>
    </row>
    <row r="16" spans="1:10">
      <c r="A16" s="4" t="s">
        <v>478</v>
      </c>
      <c r="C16" s="5" t="n">
        <v>-10750</v>
      </c>
      <c r="E16" s="5" t="n">
        <v>-2866</v>
      </c>
      <c r="F16" s="5" t="n">
        <v>2018</v>
      </c>
      <c r="H16" s="5" t="n">
        <v>351</v>
      </c>
      <c r="I16" s="5" t="n">
        <v>-2866</v>
      </c>
      <c r="J16" s="5" t="n">
        <v>351</v>
      </c>
    </row>
    <row r="17" spans="1:10">
      <c r="A17" s="4" t="s">
        <v>481</v>
      </c>
      <c r="C17" s="5" t="n">
        <v>-2564</v>
      </c>
      <c r="F17" s="5" t="n">
        <v>-819</v>
      </c>
      <c r="I17" s="5" t="n">
        <v>-12172</v>
      </c>
      <c r="J17" s="5" t="n">
        <v>1248</v>
      </c>
    </row>
    <row r="18" spans="1:10">
      <c r="A18" s="4" t="s">
        <v>482</v>
      </c>
      <c r="C18" s="4" t="s">
        <v>51</v>
      </c>
      <c r="F18" s="4" t="s">
        <v>51</v>
      </c>
      <c r="I18" s="4" t="s">
        <v>51</v>
      </c>
      <c r="J18" s="4" t="s">
        <v>51</v>
      </c>
    </row>
    <row r="19" spans="1:10">
      <c r="A19" s="4" t="s">
        <v>483</v>
      </c>
      <c r="B19" s="4" t="s">
        <v>378</v>
      </c>
      <c r="C19" s="5" t="n">
        <v>219</v>
      </c>
      <c r="F19" s="5" t="n">
        <v>-183</v>
      </c>
      <c r="I19" s="5" t="n">
        <v>-534</v>
      </c>
      <c r="J19" s="5" t="n">
        <v>154</v>
      </c>
    </row>
    <row r="20" spans="1:10">
      <c r="A20" s="4" t="s">
        <v>484</v>
      </c>
      <c r="C20" s="5" t="n">
        <v>534</v>
      </c>
      <c r="F20" s="5" t="n">
        <v>268</v>
      </c>
      <c r="I20" s="5" t="n">
        <v>3011</v>
      </c>
      <c r="J20" s="5" t="n">
        <v>-194</v>
      </c>
    </row>
    <row r="21" spans="1:10">
      <c r="A21" s="4" t="s">
        <v>61</v>
      </c>
      <c r="C21" s="5" t="n">
        <v>-1811</v>
      </c>
      <c r="F21" s="5" t="n">
        <v>-734</v>
      </c>
      <c r="I21" s="5" t="n">
        <v>-9695</v>
      </c>
      <c r="J21" s="5" t="n">
        <v>1208</v>
      </c>
    </row>
    <row r="22" spans="1:10">
      <c r="A22" s="4" t="s">
        <v>119</v>
      </c>
      <c r="H22" s="5" t="n">
        <v>-275</v>
      </c>
      <c r="J22" s="5" t="n">
        <v>-275</v>
      </c>
    </row>
    <row r="23" spans="1:10">
      <c r="A23" s="4" t="s">
        <v>479</v>
      </c>
      <c r="C23" s="5" t="n">
        <v>-12561</v>
      </c>
      <c r="D23" s="5" t="n">
        <v>-10750</v>
      </c>
      <c r="F23" s="5" t="n">
        <v>1284</v>
      </c>
      <c r="G23" s="5" t="n">
        <v>2018</v>
      </c>
      <c r="I23" s="5" t="n">
        <v>-12561</v>
      </c>
      <c r="J23" s="5" t="n">
        <v>1284</v>
      </c>
    </row>
    <row r="24" spans="1:10">
      <c r="A24" s="4" t="s">
        <v>486</v>
      </c>
    </row>
    <row r="25" spans="1:10">
      <c r="A25" s="4" t="s">
        <v>478</v>
      </c>
      <c r="C25" s="5" t="n">
        <v>-86012</v>
      </c>
      <c r="E25" s="5" t="n">
        <v>-88299</v>
      </c>
      <c r="F25" s="5" t="n">
        <v>-85706</v>
      </c>
      <c r="H25" s="5" t="n">
        <v>-89340</v>
      </c>
      <c r="I25" s="5" t="n">
        <v>-88299</v>
      </c>
      <c r="J25" s="5" t="n">
        <v>-89340</v>
      </c>
    </row>
    <row r="26" spans="1:10">
      <c r="A26" s="4" t="s">
        <v>481</v>
      </c>
      <c r="C26" s="4" t="s">
        <v>51</v>
      </c>
      <c r="F26" s="4" t="s">
        <v>51</v>
      </c>
      <c r="I26" s="5" t="n">
        <v>1148</v>
      </c>
      <c r="J26" s="5" t="n">
        <v>1527</v>
      </c>
    </row>
    <row r="27" spans="1:10">
      <c r="A27" s="4" t="s">
        <v>482</v>
      </c>
      <c r="C27" s="5" t="n">
        <v>49</v>
      </c>
      <c r="F27" s="5" t="n">
        <v>-356</v>
      </c>
      <c r="I27" s="5" t="n">
        <v>-1</v>
      </c>
      <c r="J27" s="5" t="n">
        <v>-316</v>
      </c>
    </row>
    <row r="28" spans="1:10">
      <c r="A28" s="4" t="s">
        <v>483</v>
      </c>
      <c r="B28" s="4" t="s">
        <v>381</v>
      </c>
      <c r="C28" s="5" t="n">
        <v>961</v>
      </c>
      <c r="F28" s="5" t="n">
        <v>1586</v>
      </c>
      <c r="I28" s="5" t="n">
        <v>2877</v>
      </c>
      <c r="J28" s="5" t="n">
        <v>4756</v>
      </c>
    </row>
    <row r="29" spans="1:10">
      <c r="A29" s="4" t="s">
        <v>484</v>
      </c>
      <c r="C29" s="5" t="n">
        <v>-220</v>
      </c>
      <c r="F29" s="5" t="n">
        <v>-356</v>
      </c>
      <c r="I29" s="5" t="n">
        <v>-947</v>
      </c>
      <c r="J29" s="5" t="n">
        <v>-1459</v>
      </c>
    </row>
    <row r="30" spans="1:10">
      <c r="A30" s="4" t="s">
        <v>61</v>
      </c>
      <c r="C30" s="5" t="n">
        <v>790</v>
      </c>
      <c r="F30" s="5" t="n">
        <v>874</v>
      </c>
      <c r="I30" s="5" t="n">
        <v>3077</v>
      </c>
      <c r="J30" s="5" t="n">
        <v>4508</v>
      </c>
    </row>
    <row r="31" spans="1:10">
      <c r="A31" s="4" t="s">
        <v>119</v>
      </c>
      <c r="H31" s="4" t="s">
        <v>51</v>
      </c>
      <c r="J31" s="4" t="s">
        <v>51</v>
      </c>
    </row>
    <row r="32" spans="1:10">
      <c r="A32" s="4" t="s">
        <v>479</v>
      </c>
      <c r="C32" s="5" t="n">
        <v>-85222</v>
      </c>
      <c r="D32" s="5" t="n">
        <v>-86012</v>
      </c>
      <c r="F32" s="5" t="n">
        <v>-84832</v>
      </c>
      <c r="G32" s="5" t="n">
        <v>-85706</v>
      </c>
      <c r="I32" s="5" t="n">
        <v>-85222</v>
      </c>
      <c r="J32" s="5" t="n">
        <v>-84832</v>
      </c>
    </row>
    <row r="33" spans="1:10">
      <c r="A33" s="4" t="s">
        <v>110</v>
      </c>
    </row>
    <row r="34" spans="1:10">
      <c r="A34" s="4" t="s">
        <v>478</v>
      </c>
      <c r="C34" s="5" t="n">
        <v>-120299</v>
      </c>
      <c r="D34" s="5" t="n">
        <v>-116708</v>
      </c>
      <c r="E34" s="5" t="n">
        <v>-114405</v>
      </c>
      <c r="F34" s="5" t="n">
        <v>-102930</v>
      </c>
      <c r="G34" s="5" t="n">
        <v>-98889</v>
      </c>
      <c r="H34" s="5" t="n">
        <v>-105172</v>
      </c>
      <c r="I34" s="5" t="n">
        <v>-114405</v>
      </c>
      <c r="J34" s="5" t="n">
        <v>-105172</v>
      </c>
    </row>
    <row r="35" spans="1:10">
      <c r="A35" s="4" t="s">
        <v>481</v>
      </c>
      <c r="C35" s="5" t="n">
        <v>-7107</v>
      </c>
      <c r="F35" s="5" t="n">
        <v>-3526</v>
      </c>
      <c r="I35" s="5" t="n">
        <v>-15856</v>
      </c>
      <c r="J35" s="5" t="n">
        <v>-2991</v>
      </c>
    </row>
    <row r="36" spans="1:10">
      <c r="A36" s="4" t="s">
        <v>482</v>
      </c>
      <c r="C36" s="5" t="n">
        <v>49</v>
      </c>
      <c r="F36" s="5" t="n">
        <v>-356</v>
      </c>
      <c r="I36" s="5" t="n">
        <v>-1</v>
      </c>
      <c r="J36" s="5" t="n">
        <v>-316</v>
      </c>
    </row>
    <row r="37" spans="1:10">
      <c r="A37" s="4" t="s">
        <v>483</v>
      </c>
      <c r="C37" s="5" t="n">
        <v>1180</v>
      </c>
      <c r="F37" s="5" t="n">
        <v>1403</v>
      </c>
      <c r="I37" s="5" t="n">
        <v>2343</v>
      </c>
      <c r="J37" s="5" t="n">
        <v>4910</v>
      </c>
    </row>
    <row r="38" spans="1:10">
      <c r="A38" s="4" t="s">
        <v>484</v>
      </c>
      <c r="C38" s="5" t="n">
        <v>514</v>
      </c>
      <c r="F38" s="5" t="n">
        <v>-88</v>
      </c>
      <c r="I38" s="5" t="n">
        <v>2256</v>
      </c>
      <c r="J38" s="5" t="n">
        <v>-1653</v>
      </c>
    </row>
    <row r="39" spans="1:10">
      <c r="A39" s="4" t="s">
        <v>61</v>
      </c>
      <c r="C39" s="5" t="n">
        <v>-5364</v>
      </c>
      <c r="D39" s="5" t="n">
        <v>-3591</v>
      </c>
      <c r="E39" s="5" t="n">
        <v>-2303</v>
      </c>
      <c r="F39" s="5" t="n">
        <v>-2567</v>
      </c>
      <c r="G39" s="5" t="n">
        <v>-4041</v>
      </c>
      <c r="H39" s="5" t="n">
        <v>6558</v>
      </c>
      <c r="I39" s="5" t="n">
        <v>-11258</v>
      </c>
      <c r="J39" s="5" t="n">
        <v>-50</v>
      </c>
    </row>
    <row r="40" spans="1:10">
      <c r="A40" s="4" t="s">
        <v>119</v>
      </c>
      <c r="H40" s="5" t="n">
        <v>-275</v>
      </c>
      <c r="J40" s="5" t="n">
        <v>-275</v>
      </c>
    </row>
    <row r="41" spans="1:10">
      <c r="A41" s="4" t="s">
        <v>479</v>
      </c>
      <c r="C41" s="6" t="n">
        <v>-125663</v>
      </c>
      <c r="D41" s="6" t="n">
        <v>-120299</v>
      </c>
      <c r="E41" s="6" t="n">
        <v>-116708</v>
      </c>
      <c r="F41" s="6" t="n">
        <v>-105497</v>
      </c>
      <c r="G41" s="6" t="n">
        <v>-102930</v>
      </c>
      <c r="H41" s="6" t="n">
        <v>-98889</v>
      </c>
      <c r="I41" s="6" t="n">
        <v>-125663</v>
      </c>
      <c r="J41" s="6" t="n">
        <v>-105497</v>
      </c>
    </row>
    <row r="42" spans="1:10"/>
    <row r="43" spans="1:10">
      <c r="A43" s="4" t="s">
        <v>378</v>
      </c>
      <c r="B43" s="4" t="s">
        <v>487</v>
      </c>
    </row>
    <row r="44" spans="1:10">
      <c r="A44" s="4" t="s">
        <v>381</v>
      </c>
      <c r="B44" s="4" t="s">
        <v>488</v>
      </c>
    </row>
  </sheetData>
  <mergeCells count="6">
    <mergeCell ref="A1:B2"/>
    <mergeCell ref="C1:H1"/>
    <mergeCell ref="I1:J1"/>
    <mergeCell ref="A42:I42"/>
    <mergeCell ref="B43:I43"/>
    <mergeCell ref="B44:I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5"/>
  </cols>
  <sheetData>
    <row r="1" spans="1:2">
      <c r="A1" s="1" t="s">
        <v>489</v>
      </c>
      <c r="B1" s="2" t="s">
        <v>1</v>
      </c>
    </row>
    <row r="2" spans="1:2">
      <c r="B2" s="2" t="s">
        <v>2</v>
      </c>
    </row>
    <row r="3" spans="1:2">
      <c r="A3" s="4" t="s">
        <v>490</v>
      </c>
      <c r="B3"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1</v>
      </c>
      <c r="B1" s="2" t="s">
        <v>35</v>
      </c>
      <c r="H1" s="2" t="s">
        <v>1</v>
      </c>
    </row>
    <row r="2" spans="1:9">
      <c r="B2" s="2" t="s">
        <v>2</v>
      </c>
      <c r="C2" s="2" t="s">
        <v>474</v>
      </c>
      <c r="D2" s="2" t="s">
        <v>475</v>
      </c>
      <c r="E2" s="2" t="s">
        <v>36</v>
      </c>
      <c r="F2" s="2" t="s">
        <v>476</v>
      </c>
      <c r="G2" s="2" t="s">
        <v>477</v>
      </c>
      <c r="H2" s="2" t="s">
        <v>2</v>
      </c>
      <c r="I2" s="2" t="s">
        <v>36</v>
      </c>
    </row>
    <row r="3" spans="1:9">
      <c r="A3" s="4" t="s">
        <v>37</v>
      </c>
      <c r="B3" s="6" t="n">
        <v>193222</v>
      </c>
      <c r="E3" s="6" t="n">
        <v>191555</v>
      </c>
      <c r="H3" s="6" t="n">
        <v>575840</v>
      </c>
      <c r="I3" s="6" t="n">
        <v>588697</v>
      </c>
    </row>
    <row r="4" spans="1:9">
      <c r="A4" s="4" t="s">
        <v>492</v>
      </c>
      <c r="B4" s="5" t="n">
        <v>-7391</v>
      </c>
      <c r="E4" s="5" t="n">
        <v>-6683</v>
      </c>
      <c r="H4" s="5" t="n">
        <v>-23597</v>
      </c>
      <c r="I4" s="5" t="n">
        <v>-21929</v>
      </c>
    </row>
    <row r="5" spans="1:9">
      <c r="A5" s="4" t="s">
        <v>493</v>
      </c>
      <c r="B5" s="4" t="s">
        <v>51</v>
      </c>
      <c r="E5" s="4" t="s">
        <v>51</v>
      </c>
      <c r="H5" s="5" t="n">
        <v>-46881</v>
      </c>
      <c r="I5" s="4" t="s">
        <v>51</v>
      </c>
    </row>
    <row r="6" spans="1:9">
      <c r="A6" s="4" t="s">
        <v>494</v>
      </c>
      <c r="B6" s="4" t="s">
        <v>51</v>
      </c>
      <c r="E6" s="5" t="n">
        <v>-2341</v>
      </c>
      <c r="H6" s="4" t="s">
        <v>51</v>
      </c>
      <c r="I6" s="5" t="n">
        <v>-2341</v>
      </c>
    </row>
    <row r="7" spans="1:9">
      <c r="A7" s="4" t="s">
        <v>495</v>
      </c>
      <c r="B7" s="5" t="n">
        <v>-3017</v>
      </c>
      <c r="E7" s="4" t="s">
        <v>51</v>
      </c>
      <c r="H7" s="5" t="n">
        <v>-3017</v>
      </c>
      <c r="I7" s="4" t="s">
        <v>51</v>
      </c>
    </row>
    <row r="8" spans="1:9">
      <c r="A8" s="4" t="s">
        <v>44</v>
      </c>
      <c r="B8" s="5" t="n">
        <v>-5699</v>
      </c>
      <c r="E8" s="5" t="n">
        <v>-5652</v>
      </c>
      <c r="H8" s="5" t="n">
        <v>-17210</v>
      </c>
      <c r="I8" s="5" t="n">
        <v>-16192</v>
      </c>
    </row>
    <row r="9" spans="1:9">
      <c r="A9" s="4" t="s">
        <v>46</v>
      </c>
      <c r="B9" s="5" t="n">
        <v>-1508</v>
      </c>
      <c r="E9" s="5" t="n">
        <v>-1758</v>
      </c>
      <c r="H9" s="5" t="n">
        <v>-6511</v>
      </c>
      <c r="I9" s="5" t="n">
        <v>-5767</v>
      </c>
    </row>
    <row r="10" spans="1:9">
      <c r="A10" s="4" t="s">
        <v>56</v>
      </c>
      <c r="B10" s="5" t="n">
        <v>-3457</v>
      </c>
      <c r="C10" s="6" t="n">
        <v>-43767</v>
      </c>
      <c r="D10" s="6" t="n">
        <v>-4542</v>
      </c>
      <c r="E10" s="5" t="n">
        <v>-4959</v>
      </c>
      <c r="F10" s="6" t="n">
        <v>3988</v>
      </c>
      <c r="G10" s="6" t="n">
        <v>-2961</v>
      </c>
      <c r="H10" s="5" t="n">
        <v>-51766</v>
      </c>
      <c r="I10" s="5" t="n">
        <v>-3932</v>
      </c>
    </row>
    <row r="11" spans="1:9">
      <c r="A11" s="4" t="s">
        <v>143</v>
      </c>
      <c r="B11" s="5" t="n">
        <v>9543</v>
      </c>
      <c r="E11" s="5" t="n">
        <v>11270</v>
      </c>
      <c r="H11" s="5" t="n">
        <v>29465</v>
      </c>
      <c r="I11" s="5" t="n">
        <v>34389</v>
      </c>
    </row>
    <row r="12" spans="1:9">
      <c r="A12" s="4" t="s">
        <v>496</v>
      </c>
      <c r="B12" s="5" t="n">
        <v>8603</v>
      </c>
      <c r="E12" s="5" t="n">
        <v>13774</v>
      </c>
      <c r="H12" s="5" t="n">
        <v>26903</v>
      </c>
      <c r="I12" s="5" t="n">
        <v>35123</v>
      </c>
    </row>
    <row r="13" spans="1:9">
      <c r="A13" s="4" t="s">
        <v>53</v>
      </c>
    </row>
    <row r="14" spans="1:9">
      <c r="A14" s="4" t="s">
        <v>37</v>
      </c>
      <c r="B14" s="5" t="n">
        <v>192418</v>
      </c>
      <c r="E14" s="5" t="n">
        <v>190775</v>
      </c>
      <c r="H14" s="5" t="n">
        <v>573542</v>
      </c>
      <c r="I14" s="5" t="n">
        <v>586222</v>
      </c>
    </row>
    <row r="15" spans="1:9">
      <c r="A15" s="4" t="s">
        <v>497</v>
      </c>
    </row>
    <row r="16" spans="1:9">
      <c r="A16" s="4" t="s">
        <v>498</v>
      </c>
      <c r="B16" s="5" t="n">
        <v>14158</v>
      </c>
      <c r="E16" s="5" t="n">
        <v>11475</v>
      </c>
      <c r="H16" s="5" t="n">
        <v>45450</v>
      </c>
      <c r="I16" s="5" t="n">
        <v>42297</v>
      </c>
    </row>
    <row r="17" spans="1:9">
      <c r="A17" s="4" t="s">
        <v>499</v>
      </c>
    </row>
    <row r="18" spans="1:9">
      <c r="A18" s="4" t="s">
        <v>143</v>
      </c>
      <c r="B18" s="5" t="n">
        <v>368</v>
      </c>
      <c r="E18" s="5" t="n">
        <v>385</v>
      </c>
      <c r="H18" s="5" t="n">
        <v>1146</v>
      </c>
      <c r="I18" s="5" t="n">
        <v>1289</v>
      </c>
    </row>
    <row r="19" spans="1:9">
      <c r="A19" s="4" t="s">
        <v>496</v>
      </c>
      <c r="B19" s="5" t="n">
        <v>515</v>
      </c>
      <c r="E19" s="5" t="n">
        <v>2207</v>
      </c>
      <c r="H19" s="5" t="n">
        <v>1131</v>
      </c>
      <c r="I19" s="5" t="n">
        <v>2655</v>
      </c>
    </row>
    <row r="20" spans="1:9">
      <c r="A20" s="4" t="s">
        <v>500</v>
      </c>
    </row>
    <row r="21" spans="1:9">
      <c r="A21" s="4" t="s">
        <v>498</v>
      </c>
      <c r="B21" s="5" t="n">
        <v>9038</v>
      </c>
      <c r="E21" s="5" t="n">
        <v>7538</v>
      </c>
      <c r="H21" s="5" t="n">
        <v>36102</v>
      </c>
      <c r="I21" s="5" t="n">
        <v>25620</v>
      </c>
    </row>
    <row r="22" spans="1:9">
      <c r="A22" s="4" t="s">
        <v>143</v>
      </c>
      <c r="B22" s="5" t="n">
        <v>2928</v>
      </c>
      <c r="E22" s="5" t="n">
        <v>3850</v>
      </c>
      <c r="H22" s="5" t="n">
        <v>9275</v>
      </c>
      <c r="I22" s="5" t="n">
        <v>10289</v>
      </c>
    </row>
    <row r="23" spans="1:9">
      <c r="A23" s="4" t="s">
        <v>496</v>
      </c>
      <c r="B23" s="5" t="n">
        <v>1380</v>
      </c>
      <c r="E23" s="5" t="n">
        <v>6101</v>
      </c>
      <c r="H23" s="5" t="n">
        <v>7304</v>
      </c>
      <c r="I23" s="5" t="n">
        <v>18830</v>
      </c>
    </row>
    <row r="24" spans="1:9">
      <c r="A24" s="4" t="s">
        <v>501</v>
      </c>
    </row>
    <row r="25" spans="1:9">
      <c r="A25" s="4" t="s">
        <v>37</v>
      </c>
      <c r="B25" s="5" t="n">
        <v>119351</v>
      </c>
      <c r="E25" s="5" t="n">
        <v>115304</v>
      </c>
      <c r="H25" s="5" t="n">
        <v>358154</v>
      </c>
      <c r="I25" s="5" t="n">
        <v>351719</v>
      </c>
    </row>
    <row r="26" spans="1:9">
      <c r="A26" s="4" t="s">
        <v>502</v>
      </c>
    </row>
    <row r="27" spans="1:9">
      <c r="A27" s="4" t="s">
        <v>498</v>
      </c>
      <c r="B27" s="5" t="n">
        <v>4363</v>
      </c>
      <c r="E27" s="5" t="n">
        <v>1727</v>
      </c>
      <c r="H27" s="5" t="n">
        <v>8199</v>
      </c>
      <c r="I27" s="5" t="n">
        <v>11310</v>
      </c>
    </row>
    <row r="28" spans="1:9">
      <c r="A28" s="4" t="s">
        <v>143</v>
      </c>
      <c r="B28" s="5" t="n">
        <v>3719</v>
      </c>
      <c r="E28" s="5" t="n">
        <v>4208</v>
      </c>
      <c r="H28" s="5" t="n">
        <v>11336</v>
      </c>
      <c r="I28" s="5" t="n">
        <v>13412</v>
      </c>
    </row>
    <row r="29" spans="1:9">
      <c r="A29" s="4" t="s">
        <v>496</v>
      </c>
      <c r="B29" s="5" t="n">
        <v>6130</v>
      </c>
      <c r="E29" s="5" t="n">
        <v>3718</v>
      </c>
      <c r="H29" s="5" t="n">
        <v>13852</v>
      </c>
      <c r="I29" s="5" t="n">
        <v>8885</v>
      </c>
    </row>
    <row r="30" spans="1:9">
      <c r="A30" s="4" t="s">
        <v>503</v>
      </c>
    </row>
    <row r="31" spans="1:9">
      <c r="A31" s="4" t="s">
        <v>37</v>
      </c>
      <c r="B31" s="5" t="n">
        <v>35308</v>
      </c>
      <c r="E31" s="5" t="n">
        <v>35406</v>
      </c>
      <c r="H31" s="5" t="n">
        <v>103917</v>
      </c>
      <c r="I31" s="5" t="n">
        <v>110029</v>
      </c>
    </row>
    <row r="32" spans="1:9">
      <c r="A32" s="4" t="s">
        <v>504</v>
      </c>
    </row>
    <row r="33" spans="1:9">
      <c r="A33" s="4" t="s">
        <v>498</v>
      </c>
      <c r="B33" s="5" t="n">
        <v>931</v>
      </c>
      <c r="E33" s="5" t="n">
        <v>1358</v>
      </c>
      <c r="H33" s="5" t="n">
        <v>3644</v>
      </c>
      <c r="I33" s="5" t="n">
        <v>4984</v>
      </c>
    </row>
    <row r="34" spans="1:9">
      <c r="A34" s="4" t="s">
        <v>143</v>
      </c>
      <c r="B34" s="5" t="n">
        <v>1781</v>
      </c>
      <c r="E34" s="5" t="n">
        <v>1835</v>
      </c>
      <c r="H34" s="5" t="n">
        <v>5186</v>
      </c>
      <c r="I34" s="5" t="n">
        <v>5784</v>
      </c>
    </row>
    <row r="35" spans="1:9">
      <c r="A35" s="4" t="s">
        <v>496</v>
      </c>
      <c r="B35" s="5" t="n">
        <v>511</v>
      </c>
      <c r="E35" s="5" t="n">
        <v>1619</v>
      </c>
      <c r="H35" s="5" t="n">
        <v>4249</v>
      </c>
      <c r="I35" s="5" t="n">
        <v>4362</v>
      </c>
    </row>
    <row r="36" spans="1:9">
      <c r="A36" s="4" t="s">
        <v>505</v>
      </c>
    </row>
    <row r="37" spans="1:9">
      <c r="A37" s="4" t="s">
        <v>37</v>
      </c>
      <c r="B37" s="5" t="n">
        <v>31736</v>
      </c>
      <c r="E37" s="5" t="n">
        <v>33289</v>
      </c>
      <c r="H37" s="5" t="n">
        <v>92456</v>
      </c>
      <c r="I37" s="5" t="n">
        <v>103712</v>
      </c>
    </row>
    <row r="38" spans="1:9">
      <c r="A38" s="4" t="s">
        <v>506</v>
      </c>
    </row>
    <row r="39" spans="1:9">
      <c r="A39" s="4" t="s">
        <v>498</v>
      </c>
      <c r="B39" s="5" t="n">
        <v>-174</v>
      </c>
      <c r="E39" s="5" t="n">
        <v>852</v>
      </c>
      <c r="H39" s="5" t="n">
        <v>-2495</v>
      </c>
      <c r="I39" s="5" t="n">
        <v>383</v>
      </c>
    </row>
    <row r="40" spans="1:9">
      <c r="A40" s="4" t="s">
        <v>143</v>
      </c>
      <c r="B40" s="5" t="n">
        <v>747</v>
      </c>
      <c r="E40" s="5" t="n">
        <v>992</v>
      </c>
      <c r="H40" s="5" t="n">
        <v>2522</v>
      </c>
      <c r="I40" s="5" t="n">
        <v>3615</v>
      </c>
    </row>
    <row r="41" spans="1:9">
      <c r="A41" s="4" t="s">
        <v>496</v>
      </c>
      <c r="B41" s="5" t="n">
        <v>67</v>
      </c>
      <c r="E41" s="5" t="n">
        <v>129</v>
      </c>
      <c r="H41" s="5" t="n">
        <v>367</v>
      </c>
      <c r="I41" s="5" t="n">
        <v>391</v>
      </c>
    </row>
    <row r="42" spans="1:9">
      <c r="A42" s="4" t="s">
        <v>507</v>
      </c>
    </row>
    <row r="43" spans="1:9">
      <c r="A43" s="4" t="s">
        <v>37</v>
      </c>
      <c r="B43" s="6" t="n">
        <v>6023</v>
      </c>
      <c r="E43" s="6" t="n">
        <v>6776</v>
      </c>
      <c r="H43" s="6" t="n">
        <v>19015</v>
      </c>
      <c r="I43" s="6" t="n">
        <v>20762</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35</v>
      </c>
      <c r="D1" s="2" t="s">
        <v>1</v>
      </c>
    </row>
    <row r="2" spans="1:5">
      <c r="B2" s="2" t="s">
        <v>2</v>
      </c>
      <c r="C2" s="2" t="s">
        <v>36</v>
      </c>
      <c r="D2" s="2" t="s">
        <v>2</v>
      </c>
      <c r="E2" s="2" t="s">
        <v>36</v>
      </c>
    </row>
    <row r="3" spans="1:5">
      <c r="A3" s="4" t="s">
        <v>509</v>
      </c>
    </row>
    <row r="4" spans="1:5">
      <c r="A4" s="4" t="s">
        <v>510</v>
      </c>
      <c r="B4" s="4" t="s">
        <v>511</v>
      </c>
      <c r="C4" s="4" t="s">
        <v>511</v>
      </c>
      <c r="D4" s="4" t="s">
        <v>511</v>
      </c>
      <c r="E4" s="4" t="s">
        <v>511</v>
      </c>
    </row>
    <row r="5" spans="1:5">
      <c r="A5" s="4" t="s">
        <v>512</v>
      </c>
    </row>
    <row r="6" spans="1:5">
      <c r="A6" s="4" t="s">
        <v>510</v>
      </c>
      <c r="B6" s="4" t="s">
        <v>511</v>
      </c>
      <c r="C6" s="4" t="s">
        <v>511</v>
      </c>
      <c r="D6" s="4" t="s">
        <v>511</v>
      </c>
      <c r="E6" s="4" t="s">
        <v>511</v>
      </c>
    </row>
    <row r="7" spans="1:5">
      <c r="A7" s="4" t="s">
        <v>513</v>
      </c>
    </row>
    <row r="8" spans="1:5">
      <c r="A8" s="4" t="s">
        <v>510</v>
      </c>
      <c r="B8" s="4" t="s">
        <v>511</v>
      </c>
      <c r="C8" s="4" t="s">
        <v>511</v>
      </c>
      <c r="D8" s="4" t="s">
        <v>511</v>
      </c>
      <c r="E8" s="4" t="s">
        <v>5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35</v>
      </c>
      <c r="D1" s="2" t="s">
        <v>1</v>
      </c>
    </row>
    <row r="2" spans="1:5">
      <c r="B2" s="2" t="s">
        <v>2</v>
      </c>
      <c r="C2" s="2" t="s">
        <v>36</v>
      </c>
      <c r="D2" s="2" t="s">
        <v>2</v>
      </c>
      <c r="E2" s="2" t="s">
        <v>36</v>
      </c>
    </row>
    <row r="3" spans="1:5">
      <c r="A3" s="4" t="s">
        <v>37</v>
      </c>
      <c r="B3" s="6" t="n">
        <v>193222</v>
      </c>
      <c r="C3" s="6" t="n">
        <v>191555</v>
      </c>
      <c r="D3" s="6" t="n">
        <v>575840</v>
      </c>
      <c r="E3" s="6" t="n">
        <v>588697</v>
      </c>
    </row>
    <row r="4" spans="1:5">
      <c r="A4" s="4" t="s">
        <v>53</v>
      </c>
    </row>
    <row r="5" spans="1:5">
      <c r="A5" s="4" t="s">
        <v>37</v>
      </c>
      <c r="B5" s="5" t="n">
        <v>192418</v>
      </c>
      <c r="C5" s="5" t="n">
        <v>190775</v>
      </c>
      <c r="D5" s="5" t="n">
        <v>573542</v>
      </c>
      <c r="E5" s="5" t="n">
        <v>586222</v>
      </c>
    </row>
    <row r="6" spans="1:5">
      <c r="A6" s="4" t="s">
        <v>515</v>
      </c>
    </row>
    <row r="7" spans="1:5">
      <c r="A7" s="4" t="s">
        <v>37</v>
      </c>
      <c r="B7" s="5" t="n">
        <v>73217</v>
      </c>
      <c r="C7" s="5" t="n">
        <v>73625</v>
      </c>
      <c r="D7" s="5" t="n">
        <v>231033</v>
      </c>
      <c r="E7" s="5" t="n">
        <v>242992</v>
      </c>
    </row>
    <row r="8" spans="1:5">
      <c r="A8" s="4" t="s">
        <v>516</v>
      </c>
    </row>
    <row r="9" spans="1:5">
      <c r="A9" s="4" t="s">
        <v>37</v>
      </c>
      <c r="B9" s="5" t="n">
        <v>64713</v>
      </c>
      <c r="C9" s="5" t="n">
        <v>63325</v>
      </c>
      <c r="D9" s="5" t="n">
        <v>180508</v>
      </c>
      <c r="E9" s="5" t="n">
        <v>180756</v>
      </c>
    </row>
    <row r="10" spans="1:5">
      <c r="A10" s="4" t="s">
        <v>517</v>
      </c>
    </row>
    <row r="11" spans="1:5">
      <c r="A11" s="4" t="s">
        <v>37</v>
      </c>
      <c r="B11" s="6" t="n">
        <v>54488</v>
      </c>
      <c r="C11" s="6" t="n">
        <v>53825</v>
      </c>
      <c r="D11" s="6" t="n">
        <v>162001</v>
      </c>
      <c r="E11" s="6" t="n">
        <v>162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6</v>
      </c>
      <c r="B1" s="2" t="s">
        <v>107</v>
      </c>
      <c r="C1" s="2" t="s">
        <v>108</v>
      </c>
      <c r="D1" s="2" t="s">
        <v>109</v>
      </c>
      <c r="E1" s="2" t="s">
        <v>110</v>
      </c>
      <c r="F1" s="2" t="s">
        <v>111</v>
      </c>
    </row>
    <row r="2" spans="1:6">
      <c r="A2" s="4" t="s">
        <v>112</v>
      </c>
      <c r="B2" s="5" t="n">
        <v>22018010</v>
      </c>
    </row>
    <row r="3" spans="1:6">
      <c r="A3" s="4" t="s">
        <v>113</v>
      </c>
      <c r="B3" s="6" t="n">
        <v>220</v>
      </c>
      <c r="C3" s="6" t="n">
        <v>333011</v>
      </c>
      <c r="D3" s="6" t="n">
        <v>-161165</v>
      </c>
      <c r="E3" s="6" t="n">
        <v>-105172</v>
      </c>
      <c r="F3" s="6" t="n">
        <v>66894</v>
      </c>
    </row>
    <row r="4" spans="1:6">
      <c r="A4" s="4" t="s">
        <v>56</v>
      </c>
      <c r="B4" s="4" t="s">
        <v>51</v>
      </c>
      <c r="C4" s="4" t="s">
        <v>51</v>
      </c>
      <c r="D4" s="5" t="n">
        <v>-2961</v>
      </c>
      <c r="E4" s="4" t="s">
        <v>51</v>
      </c>
      <c r="F4" s="5" t="n">
        <v>-2961</v>
      </c>
    </row>
    <row r="5" spans="1:6">
      <c r="A5" s="4" t="s">
        <v>114</v>
      </c>
      <c r="B5" s="4" t="s">
        <v>51</v>
      </c>
      <c r="C5" s="4" t="s">
        <v>51</v>
      </c>
      <c r="D5" s="4" t="s">
        <v>51</v>
      </c>
      <c r="E5" s="5" t="n">
        <v>6558</v>
      </c>
      <c r="F5" s="5" t="n">
        <v>6558</v>
      </c>
    </row>
    <row r="6" spans="1:6">
      <c r="A6" s="4" t="s">
        <v>115</v>
      </c>
      <c r="B6" s="4" t="s">
        <v>51</v>
      </c>
      <c r="C6" s="5" t="n">
        <v>270</v>
      </c>
      <c r="D6" s="4" t="s">
        <v>51</v>
      </c>
      <c r="E6" s="4" t="s">
        <v>51</v>
      </c>
      <c r="F6" s="5" t="n">
        <v>270</v>
      </c>
    </row>
    <row r="7" spans="1:6">
      <c r="A7" s="4" t="s">
        <v>116</v>
      </c>
      <c r="B7" s="4" t="s">
        <v>51</v>
      </c>
      <c r="C7" s="5" t="n">
        <v>-203</v>
      </c>
      <c r="D7" s="4" t="s">
        <v>51</v>
      </c>
      <c r="E7" s="4" t="s">
        <v>51</v>
      </c>
      <c r="F7" s="5" t="n">
        <v>-203</v>
      </c>
    </row>
    <row r="8" spans="1:6">
      <c r="A8" s="4" t="s">
        <v>117</v>
      </c>
      <c r="B8" s="5" t="n">
        <v>63582</v>
      </c>
    </row>
    <row r="9" spans="1:6">
      <c r="A9" s="4" t="s">
        <v>118</v>
      </c>
      <c r="B9" s="6" t="n">
        <v>1</v>
      </c>
      <c r="C9" s="5" t="n">
        <v>91</v>
      </c>
      <c r="D9" s="4" t="s">
        <v>51</v>
      </c>
      <c r="E9" s="4" t="s">
        <v>51</v>
      </c>
      <c r="F9" s="5" t="n">
        <v>92</v>
      </c>
    </row>
    <row r="10" spans="1:6">
      <c r="A10" s="4" t="s">
        <v>119</v>
      </c>
      <c r="B10" s="4" t="s">
        <v>51</v>
      </c>
      <c r="C10" s="4" t="s">
        <v>51</v>
      </c>
      <c r="D10" s="5" t="n">
        <v>275</v>
      </c>
      <c r="E10" s="5" t="n">
        <v>-275</v>
      </c>
      <c r="F10" s="4" t="s">
        <v>51</v>
      </c>
    </row>
    <row r="11" spans="1:6">
      <c r="A11" s="4" t="s">
        <v>120</v>
      </c>
      <c r="B11" s="4" t="s">
        <v>51</v>
      </c>
      <c r="C11" s="4" t="s">
        <v>51</v>
      </c>
      <c r="D11" s="5" t="n">
        <v>-2595</v>
      </c>
      <c r="E11" s="4" t="s">
        <v>51</v>
      </c>
      <c r="F11" s="5" t="n">
        <v>-2595</v>
      </c>
    </row>
    <row r="12" spans="1:6">
      <c r="A12" s="4" t="s">
        <v>121</v>
      </c>
      <c r="B12" s="5" t="n">
        <v>22081592</v>
      </c>
    </row>
    <row r="13" spans="1:6">
      <c r="A13" s="4" t="s">
        <v>122</v>
      </c>
      <c r="B13" s="6" t="n">
        <v>221</v>
      </c>
      <c r="C13" s="5" t="n">
        <v>333169</v>
      </c>
      <c r="D13" s="5" t="n">
        <v>-166446</v>
      </c>
      <c r="E13" s="5" t="n">
        <v>-98889</v>
      </c>
      <c r="F13" s="5" t="n">
        <v>68055</v>
      </c>
    </row>
    <row r="14" spans="1:6">
      <c r="A14" s="4" t="s">
        <v>112</v>
      </c>
      <c r="B14" s="5" t="n">
        <v>22018010</v>
      </c>
    </row>
    <row r="15" spans="1:6">
      <c r="A15" s="4" t="s">
        <v>113</v>
      </c>
      <c r="B15" s="6" t="n">
        <v>220</v>
      </c>
      <c r="C15" s="5" t="n">
        <v>333011</v>
      </c>
      <c r="D15" s="5" t="n">
        <v>-161165</v>
      </c>
      <c r="E15" s="5" t="n">
        <v>-105172</v>
      </c>
      <c r="F15" s="5" t="n">
        <v>66894</v>
      </c>
    </row>
    <row r="16" spans="1:6">
      <c r="A16" s="4" t="s">
        <v>56</v>
      </c>
      <c r="F16" s="5" t="n">
        <v>-3932</v>
      </c>
    </row>
    <row r="17" spans="1:6">
      <c r="A17" s="4" t="s">
        <v>114</v>
      </c>
      <c r="E17" s="5" t="n">
        <v>-50</v>
      </c>
      <c r="F17" s="5" t="n">
        <v>-50</v>
      </c>
    </row>
    <row r="18" spans="1:6">
      <c r="A18" s="4" t="s">
        <v>123</v>
      </c>
      <c r="B18" s="5" t="n">
        <v>22145300</v>
      </c>
    </row>
    <row r="19" spans="1:6">
      <c r="A19" s="4" t="s">
        <v>124</v>
      </c>
      <c r="B19" s="6" t="n">
        <v>221</v>
      </c>
      <c r="C19" s="5" t="n">
        <v>334862</v>
      </c>
      <c r="D19" s="5" t="n">
        <v>-167417</v>
      </c>
      <c r="E19" s="5" t="n">
        <v>-105497</v>
      </c>
      <c r="F19" s="5" t="n">
        <v>62169</v>
      </c>
    </row>
    <row r="20" spans="1:6">
      <c r="A20" s="4" t="s">
        <v>125</v>
      </c>
      <c r="B20" s="5" t="n">
        <v>22081592</v>
      </c>
    </row>
    <row r="21" spans="1:6">
      <c r="A21" s="4" t="s">
        <v>126</v>
      </c>
      <c r="B21" s="6" t="n">
        <v>221</v>
      </c>
      <c r="C21" s="5" t="n">
        <v>333169</v>
      </c>
      <c r="D21" s="5" t="n">
        <v>-166446</v>
      </c>
      <c r="E21" s="5" t="n">
        <v>-98889</v>
      </c>
      <c r="F21" s="5" t="n">
        <v>68055</v>
      </c>
    </row>
    <row r="22" spans="1:6">
      <c r="A22" s="4" t="s">
        <v>56</v>
      </c>
      <c r="B22" s="4" t="s">
        <v>51</v>
      </c>
      <c r="C22" s="4" t="s">
        <v>51</v>
      </c>
      <c r="D22" s="5" t="n">
        <v>3988</v>
      </c>
      <c r="E22" s="4" t="s">
        <v>51</v>
      </c>
      <c r="F22" s="5" t="n">
        <v>3988</v>
      </c>
    </row>
    <row r="23" spans="1:6">
      <c r="A23" s="4" t="s">
        <v>114</v>
      </c>
      <c r="B23" s="4" t="s">
        <v>51</v>
      </c>
      <c r="C23" s="4" t="s">
        <v>51</v>
      </c>
      <c r="D23" s="4" t="s">
        <v>51</v>
      </c>
      <c r="E23" s="5" t="n">
        <v>-4041</v>
      </c>
      <c r="F23" s="5" t="n">
        <v>-4041</v>
      </c>
    </row>
    <row r="24" spans="1:6">
      <c r="A24" s="4" t="s">
        <v>115</v>
      </c>
      <c r="B24" s="4" t="s">
        <v>51</v>
      </c>
      <c r="C24" s="5" t="n">
        <v>1131</v>
      </c>
      <c r="D24" s="4" t="s">
        <v>51</v>
      </c>
      <c r="E24" s="4" t="s">
        <v>51</v>
      </c>
      <c r="F24" s="5" t="n">
        <v>1131</v>
      </c>
    </row>
    <row r="25" spans="1:6">
      <c r="A25" s="4" t="s">
        <v>116</v>
      </c>
      <c r="B25" s="4" t="s">
        <v>51</v>
      </c>
      <c r="C25" s="5" t="n">
        <v>-11</v>
      </c>
      <c r="D25" s="4" t="s">
        <v>51</v>
      </c>
      <c r="E25" s="4" t="s">
        <v>51</v>
      </c>
      <c r="F25" s="5" t="n">
        <v>-11</v>
      </c>
    </row>
    <row r="26" spans="1:6">
      <c r="A26" s="4" t="s">
        <v>117</v>
      </c>
      <c r="B26" s="5" t="n">
        <v>50816</v>
      </c>
    </row>
    <row r="27" spans="1:6">
      <c r="A27" s="4" t="s">
        <v>118</v>
      </c>
      <c r="B27" s="4" t="s">
        <v>51</v>
      </c>
      <c r="C27" s="4" t="s">
        <v>51</v>
      </c>
      <c r="D27" s="4" t="s">
        <v>51</v>
      </c>
      <c r="E27" s="4" t="s">
        <v>51</v>
      </c>
      <c r="F27" s="4" t="s">
        <v>51</v>
      </c>
    </row>
    <row r="28" spans="1:6">
      <c r="A28" s="4" t="s">
        <v>127</v>
      </c>
      <c r="B28" s="5" t="n">
        <v>22132408</v>
      </c>
    </row>
    <row r="29" spans="1:6">
      <c r="A29" s="4" t="s">
        <v>128</v>
      </c>
      <c r="B29" s="6" t="n">
        <v>221</v>
      </c>
      <c r="C29" s="5" t="n">
        <v>334289</v>
      </c>
      <c r="D29" s="5" t="n">
        <v>-162458</v>
      </c>
      <c r="E29" s="5" t="n">
        <v>-102930</v>
      </c>
      <c r="F29" s="5" t="n">
        <v>69122</v>
      </c>
    </row>
    <row r="30" spans="1:6">
      <c r="A30" s="4" t="s">
        <v>56</v>
      </c>
      <c r="B30" s="4" t="s">
        <v>51</v>
      </c>
      <c r="C30" s="4" t="s">
        <v>51</v>
      </c>
      <c r="D30" s="5" t="n">
        <v>-4959</v>
      </c>
      <c r="E30" s="4" t="s">
        <v>51</v>
      </c>
      <c r="F30" s="5" t="n">
        <v>-4959</v>
      </c>
    </row>
    <row r="31" spans="1:6">
      <c r="A31" s="4" t="s">
        <v>114</v>
      </c>
      <c r="B31" s="4" t="s">
        <v>51</v>
      </c>
      <c r="C31" s="4" t="s">
        <v>51</v>
      </c>
      <c r="D31" s="4" t="s">
        <v>51</v>
      </c>
      <c r="E31" s="5" t="n">
        <v>-2567</v>
      </c>
      <c r="F31" s="5" t="n">
        <v>-2567</v>
      </c>
    </row>
    <row r="32" spans="1:6">
      <c r="A32" s="4" t="s">
        <v>115</v>
      </c>
      <c r="B32" s="4" t="s">
        <v>51</v>
      </c>
      <c r="C32" s="5" t="n">
        <v>658</v>
      </c>
      <c r="D32" s="4" t="s">
        <v>51</v>
      </c>
      <c r="E32" s="4" t="s">
        <v>51</v>
      </c>
      <c r="F32" s="5" t="n">
        <v>658</v>
      </c>
    </row>
    <row r="33" spans="1:6">
      <c r="A33" s="4" t="s">
        <v>116</v>
      </c>
      <c r="B33" s="4" t="s">
        <v>51</v>
      </c>
      <c r="C33" s="5" t="n">
        <v>-90</v>
      </c>
      <c r="D33" s="4" t="s">
        <v>51</v>
      </c>
      <c r="E33" s="4" t="s">
        <v>51</v>
      </c>
      <c r="F33" s="5" t="n">
        <v>-90</v>
      </c>
    </row>
    <row r="34" spans="1:6">
      <c r="A34" s="4" t="s">
        <v>117</v>
      </c>
      <c r="B34" s="5" t="n">
        <v>12892</v>
      </c>
    </row>
    <row r="35" spans="1:6">
      <c r="A35" s="4" t="s">
        <v>118</v>
      </c>
      <c r="B35" s="4" t="s">
        <v>51</v>
      </c>
      <c r="C35" s="5" t="n">
        <v>5</v>
      </c>
      <c r="D35" s="4" t="s">
        <v>51</v>
      </c>
      <c r="E35" s="4" t="s">
        <v>51</v>
      </c>
      <c r="F35" s="5" t="n">
        <v>5</v>
      </c>
    </row>
    <row r="36" spans="1:6">
      <c r="A36" s="4" t="s">
        <v>123</v>
      </c>
      <c r="B36" s="5" t="n">
        <v>22145300</v>
      </c>
    </row>
    <row r="37" spans="1:6">
      <c r="A37" s="4" t="s">
        <v>124</v>
      </c>
      <c r="B37" s="6" t="n">
        <v>221</v>
      </c>
      <c r="C37" s="5" t="n">
        <v>334862</v>
      </c>
      <c r="D37" s="5" t="n">
        <v>-167417</v>
      </c>
      <c r="E37" s="5" t="n">
        <v>-105497</v>
      </c>
      <c r="F37" s="5" t="n">
        <v>62169</v>
      </c>
    </row>
    <row r="38" spans="1:6">
      <c r="A38" s="4" t="s">
        <v>129</v>
      </c>
      <c r="B38" s="5" t="n">
        <v>22157220</v>
      </c>
    </row>
    <row r="39" spans="1:6">
      <c r="A39" s="4" t="s">
        <v>130</v>
      </c>
      <c r="B39" s="6" t="n">
        <v>222</v>
      </c>
      <c r="C39" s="5" t="n">
        <v>335517</v>
      </c>
      <c r="D39" s="5" t="n">
        <v>-171441</v>
      </c>
      <c r="E39" s="5" t="n">
        <v>-114405</v>
      </c>
      <c r="F39" s="5" t="n">
        <v>49893</v>
      </c>
    </row>
    <row r="40" spans="1:6">
      <c r="A40" s="4" t="s">
        <v>56</v>
      </c>
      <c r="B40" s="4" t="s">
        <v>51</v>
      </c>
      <c r="C40" s="4" t="s">
        <v>51</v>
      </c>
      <c r="D40" s="5" t="n">
        <v>-4542</v>
      </c>
      <c r="E40" s="4" t="s">
        <v>51</v>
      </c>
      <c r="F40" s="5" t="n">
        <v>-4542</v>
      </c>
    </row>
    <row r="41" spans="1:6">
      <c r="A41" s="4" t="s">
        <v>114</v>
      </c>
      <c r="B41" s="4" t="s">
        <v>51</v>
      </c>
      <c r="C41" s="4" t="s">
        <v>51</v>
      </c>
      <c r="D41" s="4" t="s">
        <v>51</v>
      </c>
      <c r="E41" s="5" t="n">
        <v>-2303</v>
      </c>
      <c r="F41" s="5" t="n">
        <v>-2303</v>
      </c>
    </row>
    <row r="42" spans="1:6">
      <c r="A42" s="4" t="s">
        <v>115</v>
      </c>
      <c r="B42" s="4" t="s">
        <v>51</v>
      </c>
      <c r="C42" s="5" t="n">
        <v>937</v>
      </c>
      <c r="D42" s="4" t="s">
        <v>51</v>
      </c>
      <c r="E42" s="4" t="s">
        <v>51</v>
      </c>
      <c r="F42" s="5" t="n">
        <v>937</v>
      </c>
    </row>
    <row r="43" spans="1:6">
      <c r="A43" s="4" t="s">
        <v>116</v>
      </c>
      <c r="B43" s="4" t="s">
        <v>51</v>
      </c>
      <c r="C43" s="5" t="n">
        <v>-317</v>
      </c>
      <c r="D43" s="4" t="s">
        <v>51</v>
      </c>
      <c r="E43" s="4" t="s">
        <v>51</v>
      </c>
      <c r="F43" s="5" t="n">
        <v>-317</v>
      </c>
    </row>
    <row r="44" spans="1:6">
      <c r="A44" s="4" t="s">
        <v>117</v>
      </c>
      <c r="B44" s="5" t="n">
        <v>116348</v>
      </c>
    </row>
    <row r="45" spans="1:6">
      <c r="A45" s="4" t="s">
        <v>118</v>
      </c>
      <c r="B45" s="6" t="n">
        <v>1</v>
      </c>
      <c r="D45" s="4" t="s">
        <v>51</v>
      </c>
      <c r="E45" s="4" t="s">
        <v>51</v>
      </c>
      <c r="F45" s="5" t="n">
        <v>-7</v>
      </c>
    </row>
    <row r="46" spans="1:6">
      <c r="A46" s="4" t="s">
        <v>131</v>
      </c>
      <c r="C46" s="5" t="n">
        <v>-8</v>
      </c>
    </row>
    <row r="47" spans="1:6">
      <c r="A47" s="4" t="s">
        <v>132</v>
      </c>
      <c r="B47" s="5" t="n">
        <v>22273568</v>
      </c>
    </row>
    <row r="48" spans="1:6">
      <c r="A48" s="4" t="s">
        <v>133</v>
      </c>
      <c r="B48" s="6" t="n">
        <v>223</v>
      </c>
      <c r="C48" s="5" t="n">
        <v>336129</v>
      </c>
      <c r="D48" s="5" t="n">
        <v>-175983</v>
      </c>
      <c r="E48" s="5" t="n">
        <v>-116708</v>
      </c>
      <c r="F48" s="5" t="n">
        <v>43661</v>
      </c>
    </row>
    <row r="49" spans="1:6">
      <c r="A49" s="4" t="s">
        <v>129</v>
      </c>
      <c r="B49" s="5" t="n">
        <v>22157220</v>
      </c>
    </row>
    <row r="50" spans="1:6">
      <c r="A50" s="4" t="s">
        <v>130</v>
      </c>
      <c r="B50" s="6" t="n">
        <v>222</v>
      </c>
      <c r="C50" s="5" t="n">
        <v>335517</v>
      </c>
      <c r="D50" s="5" t="n">
        <v>-171441</v>
      </c>
      <c r="E50" s="5" t="n">
        <v>-114405</v>
      </c>
      <c r="F50" s="5" t="n">
        <v>49893</v>
      </c>
    </row>
    <row r="51" spans="1:6">
      <c r="A51" s="4" t="s">
        <v>56</v>
      </c>
      <c r="F51" s="5" t="n">
        <v>-51766</v>
      </c>
    </row>
    <row r="52" spans="1:6">
      <c r="A52" s="4" t="s">
        <v>114</v>
      </c>
      <c r="E52" s="5" t="n">
        <v>-11258</v>
      </c>
      <c r="F52" s="5" t="n">
        <v>-11258</v>
      </c>
    </row>
    <row r="53" spans="1:6">
      <c r="A53" s="4" t="s">
        <v>134</v>
      </c>
      <c r="B53" s="5" t="n">
        <v>22355997</v>
      </c>
    </row>
    <row r="54" spans="1:6">
      <c r="A54" s="4" t="s">
        <v>135</v>
      </c>
      <c r="B54" s="6" t="n">
        <v>224</v>
      </c>
      <c r="C54" s="5" t="n">
        <v>338098</v>
      </c>
      <c r="D54" s="5" t="n">
        <v>-223207</v>
      </c>
      <c r="E54" s="5" t="n">
        <v>-125663</v>
      </c>
      <c r="F54" s="5" t="n">
        <v>-10548</v>
      </c>
    </row>
    <row r="55" spans="1:6">
      <c r="A55" s="4" t="s">
        <v>136</v>
      </c>
      <c r="B55" s="5" t="n">
        <v>22273568</v>
      </c>
    </row>
    <row r="56" spans="1:6">
      <c r="A56" s="4" t="s">
        <v>137</v>
      </c>
      <c r="B56" s="6" t="n">
        <v>223</v>
      </c>
      <c r="C56" s="5" t="n">
        <v>336129</v>
      </c>
      <c r="D56" s="5" t="n">
        <v>-175983</v>
      </c>
      <c r="E56" s="5" t="n">
        <v>-116708</v>
      </c>
      <c r="F56" s="5" t="n">
        <v>43661</v>
      </c>
    </row>
    <row r="57" spans="1:6">
      <c r="A57" s="4" t="s">
        <v>56</v>
      </c>
      <c r="B57" s="4" t="s">
        <v>51</v>
      </c>
      <c r="C57" s="4" t="s">
        <v>51</v>
      </c>
      <c r="D57" s="5" t="n">
        <v>-43767</v>
      </c>
      <c r="E57" s="4" t="s">
        <v>51</v>
      </c>
      <c r="F57" s="5" t="n">
        <v>-43767</v>
      </c>
    </row>
    <row r="58" spans="1:6">
      <c r="A58" s="4" t="s">
        <v>114</v>
      </c>
      <c r="B58" s="4" t="s">
        <v>51</v>
      </c>
      <c r="C58" s="4" t="s">
        <v>51</v>
      </c>
      <c r="D58" s="4" t="s">
        <v>51</v>
      </c>
      <c r="E58" s="5" t="n">
        <v>-3591</v>
      </c>
      <c r="F58" s="5" t="n">
        <v>-3591</v>
      </c>
    </row>
    <row r="59" spans="1:6">
      <c r="A59" s="4" t="s">
        <v>115</v>
      </c>
      <c r="B59" s="4" t="s">
        <v>51</v>
      </c>
      <c r="C59" s="5" t="n">
        <v>1117</v>
      </c>
      <c r="D59" s="4" t="s">
        <v>51</v>
      </c>
      <c r="E59" s="4" t="s">
        <v>51</v>
      </c>
      <c r="F59" s="5" t="n">
        <v>1117</v>
      </c>
    </row>
    <row r="60" spans="1:6">
      <c r="A60" s="4" t="s">
        <v>116</v>
      </c>
      <c r="B60" s="4" t="s">
        <v>51</v>
      </c>
      <c r="C60" s="5" t="n">
        <v>-92</v>
      </c>
      <c r="D60" s="4" t="s">
        <v>51</v>
      </c>
      <c r="E60" s="4" t="s">
        <v>51</v>
      </c>
      <c r="F60" s="5" t="n">
        <v>-92</v>
      </c>
    </row>
    <row r="61" spans="1:6">
      <c r="A61" s="4" t="s">
        <v>117</v>
      </c>
      <c r="B61" s="5" t="n">
        <v>73518</v>
      </c>
    </row>
    <row r="62" spans="1:6">
      <c r="A62" s="4" t="s">
        <v>118</v>
      </c>
      <c r="B62" s="4" t="s">
        <v>51</v>
      </c>
      <c r="C62" s="5" t="n">
        <v>1</v>
      </c>
      <c r="D62" s="4" t="s">
        <v>51</v>
      </c>
      <c r="E62" s="4" t="s">
        <v>51</v>
      </c>
      <c r="F62" s="5" t="n">
        <v>1</v>
      </c>
    </row>
    <row r="63" spans="1:6">
      <c r="A63" s="4" t="s">
        <v>138</v>
      </c>
      <c r="B63" s="5" t="n">
        <v>22347086</v>
      </c>
    </row>
    <row r="64" spans="1:6">
      <c r="A64" s="4" t="s">
        <v>139</v>
      </c>
      <c r="B64" s="6" t="n">
        <v>223</v>
      </c>
      <c r="C64" s="5" t="n">
        <v>337155</v>
      </c>
      <c r="D64" s="5" t="n">
        <v>-219750</v>
      </c>
      <c r="E64" s="5" t="n">
        <v>-120299</v>
      </c>
      <c r="F64" s="5" t="n">
        <v>-2671</v>
      </c>
    </row>
    <row r="65" spans="1:6">
      <c r="A65" s="4" t="s">
        <v>56</v>
      </c>
      <c r="B65" s="4" t="s">
        <v>51</v>
      </c>
      <c r="C65" s="4" t="s">
        <v>51</v>
      </c>
      <c r="D65" s="5" t="n">
        <v>-3457</v>
      </c>
      <c r="E65" s="4" t="s">
        <v>51</v>
      </c>
      <c r="F65" s="5" t="n">
        <v>-3457</v>
      </c>
    </row>
    <row r="66" spans="1:6">
      <c r="A66" s="4" t="s">
        <v>114</v>
      </c>
      <c r="B66" s="4" t="s">
        <v>51</v>
      </c>
      <c r="C66" s="4" t="s">
        <v>51</v>
      </c>
      <c r="D66" s="4" t="s">
        <v>51</v>
      </c>
      <c r="E66" s="5" t="n">
        <v>-5364</v>
      </c>
      <c r="F66" s="5" t="n">
        <v>-5364</v>
      </c>
    </row>
    <row r="67" spans="1:6">
      <c r="A67" s="4" t="s">
        <v>115</v>
      </c>
      <c r="B67" s="4" t="s">
        <v>51</v>
      </c>
      <c r="C67" s="5" t="n">
        <v>950</v>
      </c>
      <c r="D67" s="4" t="s">
        <v>51</v>
      </c>
      <c r="E67" s="4" t="s">
        <v>51</v>
      </c>
      <c r="F67" s="5" t="n">
        <v>950</v>
      </c>
    </row>
    <row r="68" spans="1:6">
      <c r="A68" s="4" t="s">
        <v>116</v>
      </c>
      <c r="B68" s="4" t="s">
        <v>51</v>
      </c>
      <c r="C68" s="5" t="n">
        <v>-7</v>
      </c>
      <c r="D68" s="4" t="s">
        <v>51</v>
      </c>
      <c r="E68" s="4" t="s">
        <v>51</v>
      </c>
      <c r="F68" s="5" t="n">
        <v>-7</v>
      </c>
    </row>
    <row r="69" spans="1:6">
      <c r="A69" s="4" t="s">
        <v>117</v>
      </c>
      <c r="B69" s="5" t="n">
        <v>8911</v>
      </c>
    </row>
    <row r="70" spans="1:6">
      <c r="A70" s="4" t="s">
        <v>118</v>
      </c>
      <c r="B70" s="6" t="n">
        <v>1</v>
      </c>
      <c r="C70" s="4" t="s">
        <v>51</v>
      </c>
      <c r="D70" s="4" t="s">
        <v>51</v>
      </c>
      <c r="E70" s="4" t="s">
        <v>51</v>
      </c>
      <c r="F70" s="5" t="n">
        <v>1</v>
      </c>
    </row>
    <row r="71" spans="1:6">
      <c r="A71" s="4" t="s">
        <v>134</v>
      </c>
      <c r="B71" s="5" t="n">
        <v>22355997</v>
      </c>
    </row>
    <row r="72" spans="1:6">
      <c r="A72" s="4" t="s">
        <v>135</v>
      </c>
      <c r="B72" s="6" t="n">
        <v>224</v>
      </c>
      <c r="C72" s="6" t="n">
        <v>338098</v>
      </c>
      <c r="D72" s="6" t="n">
        <v>-223207</v>
      </c>
      <c r="E72" s="6" t="n">
        <v>-125663</v>
      </c>
      <c r="F72" s="6" t="n">
        <v>-105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4</v>
      </c>
    </row>
    <row r="2" spans="1:3">
      <c r="A2" s="4" t="s">
        <v>519</v>
      </c>
      <c r="B2" s="6" t="n">
        <v>-16729</v>
      </c>
      <c r="C2" s="6" t="n">
        <v>-4023</v>
      </c>
    </row>
    <row r="3" spans="1:3">
      <c r="A3" s="4" t="s">
        <v>520</v>
      </c>
    </row>
    <row r="4" spans="1:3">
      <c r="A4" s="4" t="s">
        <v>519</v>
      </c>
      <c r="B4" s="4" t="s">
        <v>51</v>
      </c>
      <c r="C4" s="4" t="s">
        <v>51</v>
      </c>
    </row>
    <row r="5" spans="1:3">
      <c r="A5" s="4" t="s">
        <v>521</v>
      </c>
    </row>
    <row r="6" spans="1:3">
      <c r="A6" s="4" t="s">
        <v>519</v>
      </c>
      <c r="B6" s="5" t="n">
        <v>-16729</v>
      </c>
      <c r="C6" s="5" t="n">
        <v>-4023</v>
      </c>
    </row>
    <row r="7" spans="1:3">
      <c r="A7" s="4" t="s">
        <v>522</v>
      </c>
    </row>
    <row r="8" spans="1:3">
      <c r="A8" s="4" t="s">
        <v>519</v>
      </c>
      <c r="B8" s="4" t="s">
        <v>51</v>
      </c>
      <c r="C8" s="4" t="s">
        <v>51</v>
      </c>
    </row>
    <row r="9" spans="1:3">
      <c r="A9" s="4" t="s">
        <v>523</v>
      </c>
    </row>
    <row r="10" spans="1:3">
      <c r="A10" s="4" t="s">
        <v>519</v>
      </c>
      <c r="B10" s="5" t="n">
        <v>-833</v>
      </c>
      <c r="C10" s="5" t="n">
        <v>265</v>
      </c>
    </row>
    <row r="11" spans="1:3">
      <c r="A11" s="4" t="s">
        <v>524</v>
      </c>
    </row>
    <row r="12" spans="1:3">
      <c r="A12" s="4" t="s">
        <v>519</v>
      </c>
      <c r="B12" s="4" t="s">
        <v>51</v>
      </c>
      <c r="C12" s="4" t="s">
        <v>51</v>
      </c>
    </row>
    <row r="13" spans="1:3">
      <c r="A13" s="4" t="s">
        <v>525</v>
      </c>
    </row>
    <row r="14" spans="1:3">
      <c r="A14" s="4" t="s">
        <v>519</v>
      </c>
      <c r="B14" s="5" t="n">
        <v>-833</v>
      </c>
      <c r="C14" s="5" t="n">
        <v>265</v>
      </c>
    </row>
    <row r="15" spans="1:3">
      <c r="A15" s="4" t="s">
        <v>526</v>
      </c>
    </row>
    <row r="16" spans="1:3">
      <c r="A16" s="4" t="s">
        <v>519</v>
      </c>
      <c r="B16" s="4" t="s">
        <v>51</v>
      </c>
      <c r="C16" s="4" t="s">
        <v>51</v>
      </c>
    </row>
    <row r="17" spans="1:3">
      <c r="A17" s="4" t="s">
        <v>527</v>
      </c>
    </row>
    <row r="18" spans="1:3">
      <c r="A18" s="4" t="s">
        <v>519</v>
      </c>
      <c r="B18" s="5" t="n">
        <v>-15896</v>
      </c>
      <c r="C18" s="5" t="n">
        <v>-4288</v>
      </c>
    </row>
    <row r="19" spans="1:3">
      <c r="A19" s="4" t="s">
        <v>528</v>
      </c>
    </row>
    <row r="20" spans="1:3">
      <c r="A20" s="4" t="s">
        <v>519</v>
      </c>
      <c r="B20" s="4" t="s">
        <v>51</v>
      </c>
      <c r="C20" s="4" t="s">
        <v>51</v>
      </c>
    </row>
    <row r="21" spans="1:3">
      <c r="A21" s="4" t="s">
        <v>529</v>
      </c>
    </row>
    <row r="22" spans="1:3">
      <c r="A22" s="4" t="s">
        <v>519</v>
      </c>
      <c r="B22" s="5" t="n">
        <v>-15896</v>
      </c>
      <c r="C22" s="5" t="n">
        <v>-4288</v>
      </c>
    </row>
    <row r="23" spans="1:3">
      <c r="A23" s="4" t="s">
        <v>530</v>
      </c>
    </row>
    <row r="24" spans="1:3">
      <c r="A24" s="4" t="s">
        <v>519</v>
      </c>
      <c r="B24" s="4" t="s">
        <v>51</v>
      </c>
      <c r="C24" s="4" t="s">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4</v>
      </c>
    </row>
    <row r="2" spans="1:3">
      <c r="A2" s="4" t="s">
        <v>532</v>
      </c>
    </row>
    <row r="3" spans="1:3">
      <c r="A3" s="4" t="s">
        <v>533</v>
      </c>
      <c r="B3" s="6" t="n">
        <v>376900</v>
      </c>
      <c r="C3" s="6" t="n">
        <v>380200</v>
      </c>
    </row>
    <row r="4" spans="1:3">
      <c r="A4" s="4" t="s">
        <v>534</v>
      </c>
    </row>
    <row r="5" spans="1:3">
      <c r="A5" s="4" t="s">
        <v>533</v>
      </c>
      <c r="B5" s="6" t="n">
        <v>280791</v>
      </c>
      <c r="C5" s="6" t="n">
        <v>3621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17"/>
  </cols>
  <sheetData>
    <row r="1" spans="1:2">
      <c r="A1" s="1" t="s">
        <v>535</v>
      </c>
      <c r="B1" s="2" t="s">
        <v>2</v>
      </c>
    </row>
    <row r="2" spans="1:2">
      <c r="A2" s="4" t="s">
        <v>536</v>
      </c>
      <c r="B2" s="4" t="s">
        <v>537</v>
      </c>
    </row>
    <row r="3" spans="1:2">
      <c r="A3" s="4" t="s">
        <v>538</v>
      </c>
      <c r="B3" s="4" t="s">
        <v>539</v>
      </c>
    </row>
    <row r="4" spans="1:2">
      <c r="A4" s="4" t="s">
        <v>540</v>
      </c>
    </row>
    <row r="5" spans="1:2">
      <c r="A5" s="4" t="s">
        <v>541</v>
      </c>
      <c r="B5" s="4" t="s">
        <v>542</v>
      </c>
    </row>
    <row r="6" spans="1:2">
      <c r="A6" s="4" t="s">
        <v>543</v>
      </c>
    </row>
    <row r="7" spans="1:2">
      <c r="A7" s="4" t="s">
        <v>544</v>
      </c>
      <c r="B7" s="4" t="s">
        <v>545</v>
      </c>
    </row>
    <row r="8" spans="1:2">
      <c r="A8" s="4" t="s">
        <v>546</v>
      </c>
    </row>
    <row r="9" spans="1:2">
      <c r="A9" s="4" t="s">
        <v>541</v>
      </c>
      <c r="B9" s="4" t="s">
        <v>547</v>
      </c>
    </row>
    <row r="10" spans="1:2">
      <c r="A10" s="4" t="s">
        <v>548</v>
      </c>
    </row>
    <row r="11" spans="1:2">
      <c r="A11" s="4" t="s">
        <v>544</v>
      </c>
      <c r="B11" s="4" t="s">
        <v>318</v>
      </c>
    </row>
    <row r="12" spans="1:2">
      <c r="A12" s="4" t="s">
        <v>549</v>
      </c>
    </row>
    <row r="13" spans="1:2">
      <c r="A13" s="4" t="s">
        <v>541</v>
      </c>
      <c r="B13" s="4" t="s">
        <v>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5"/>
  </cols>
  <sheetData>
    <row r="1" spans="1:4">
      <c r="A1" s="1" t="s">
        <v>551</v>
      </c>
      <c r="C1" s="2" t="s">
        <v>35</v>
      </c>
      <c r="D1" s="2" t="s">
        <v>1</v>
      </c>
    </row>
    <row r="2" spans="1:4">
      <c r="C2" s="2" t="s">
        <v>2</v>
      </c>
      <c r="D2" s="2" t="s">
        <v>2</v>
      </c>
    </row>
    <row r="3" spans="1:4">
      <c r="A3" s="4" t="s">
        <v>552</v>
      </c>
      <c r="C3" s="6" t="n">
        <v>3900</v>
      </c>
      <c r="D3" s="6" t="n">
        <v>11833</v>
      </c>
    </row>
    <row r="4" spans="1:4">
      <c r="A4" s="4" t="s">
        <v>553</v>
      </c>
      <c r="B4" s="4" t="s">
        <v>378</v>
      </c>
      <c r="C4" s="5" t="n">
        <v>1010</v>
      </c>
      <c r="D4" s="5" t="n">
        <v>2828</v>
      </c>
    </row>
    <row r="5" spans="1:4">
      <c r="A5" s="4" t="s">
        <v>554</v>
      </c>
      <c r="C5" s="6" t="n">
        <v>4910</v>
      </c>
      <c r="D5" s="5" t="n">
        <v>14661</v>
      </c>
    </row>
    <row r="6" spans="1:4">
      <c r="A6" s="4" t="s">
        <v>555</v>
      </c>
      <c r="D6" s="5" t="n">
        <v>11718</v>
      </c>
    </row>
    <row r="7" spans="1:4">
      <c r="A7" s="4" t="s">
        <v>556</v>
      </c>
      <c r="D7" s="6" t="n">
        <v>73058</v>
      </c>
    </row>
    <row r="8" spans="1:4"/>
    <row r="9" spans="1:4">
      <c r="A9" s="4" t="s">
        <v>378</v>
      </c>
      <c r="B9" s="4" t="s">
        <v>557</v>
      </c>
    </row>
  </sheetData>
  <mergeCells count="3">
    <mergeCell ref="A1:B2"/>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4</v>
      </c>
    </row>
    <row r="2" spans="1:3">
      <c r="A2" s="4" t="s">
        <v>559</v>
      </c>
      <c r="B2" s="6" t="n">
        <v>3913</v>
      </c>
    </row>
    <row r="3" spans="1:3">
      <c r="A3" s="4" t="s">
        <v>560</v>
      </c>
      <c r="B3" s="5" t="n">
        <v>14295</v>
      </c>
    </row>
    <row r="4" spans="1:3">
      <c r="A4" s="4" t="s">
        <v>561</v>
      </c>
      <c r="B4" s="5" t="n">
        <v>10923</v>
      </c>
    </row>
    <row r="5" spans="1:3">
      <c r="A5" s="4" t="s">
        <v>562</v>
      </c>
      <c r="B5" s="5" t="n">
        <v>9694</v>
      </c>
    </row>
    <row r="6" spans="1:3">
      <c r="A6" s="4" t="s">
        <v>563</v>
      </c>
      <c r="B6" s="5" t="n">
        <v>9058</v>
      </c>
    </row>
    <row r="7" spans="1:3">
      <c r="A7" s="4" t="s">
        <v>564</v>
      </c>
      <c r="B7" s="5" t="n">
        <v>23577</v>
      </c>
    </row>
    <row r="8" spans="1:3">
      <c r="A8" s="4" t="s">
        <v>565</v>
      </c>
      <c r="B8" s="5" t="n">
        <v>71460</v>
      </c>
    </row>
    <row r="9" spans="1:3">
      <c r="A9" s="4" t="s">
        <v>566</v>
      </c>
      <c r="B9" s="5" t="n">
        <v>-8670</v>
      </c>
    </row>
    <row r="10" spans="1:3">
      <c r="A10" s="4" t="s">
        <v>567</v>
      </c>
      <c r="B10" s="5" t="n">
        <v>62790</v>
      </c>
    </row>
    <row r="11" spans="1:3">
      <c r="A11" s="4" t="s">
        <v>568</v>
      </c>
      <c r="B11" s="5" t="n">
        <v>-12465</v>
      </c>
      <c r="C11" s="4" t="s">
        <v>51</v>
      </c>
    </row>
    <row r="12" spans="1:3">
      <c r="A12" s="4" t="s">
        <v>569</v>
      </c>
      <c r="B12" s="6" t="n">
        <v>50325</v>
      </c>
      <c r="C12" s="4" t="s">
        <v>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4" t="s">
        <v>572</v>
      </c>
      <c r="B2" s="6" t="n">
        <v>13787</v>
      </c>
    </row>
    <row r="3" spans="1:2">
      <c r="A3" s="4" t="s">
        <v>573</v>
      </c>
      <c r="B3" s="5" t="n">
        <v>10339</v>
      </c>
    </row>
    <row r="4" spans="1:2">
      <c r="A4" s="4" t="s">
        <v>574</v>
      </c>
      <c r="B4" s="5" t="n">
        <v>9143</v>
      </c>
    </row>
    <row r="5" spans="1:2">
      <c r="A5" s="4" t="s">
        <v>575</v>
      </c>
      <c r="B5" s="5" t="n">
        <v>8551</v>
      </c>
    </row>
    <row r="6" spans="1:2">
      <c r="A6" s="4" t="s">
        <v>576</v>
      </c>
      <c r="B6" s="6" t="n">
        <v>20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35</v>
      </c>
      <c r="D1" s="2" t="s">
        <v>1</v>
      </c>
    </row>
    <row r="2" spans="1:5">
      <c r="B2" s="2" t="s">
        <v>2</v>
      </c>
      <c r="C2" s="2" t="s">
        <v>36</v>
      </c>
      <c r="D2" s="2" t="s">
        <v>2</v>
      </c>
      <c r="E2" s="2" t="s">
        <v>36</v>
      </c>
    </row>
    <row r="3" spans="1:5">
      <c r="A3" s="4" t="s">
        <v>578</v>
      </c>
      <c r="B3" s="6" t="n">
        <v>810</v>
      </c>
      <c r="C3" s="6" t="n">
        <v>-1294</v>
      </c>
      <c r="D3" s="6" t="n">
        <v>-539</v>
      </c>
      <c r="E3" s="6" t="n">
        <v>-282</v>
      </c>
    </row>
    <row r="4" spans="1:5">
      <c r="A4" s="4" t="s">
        <v>579</v>
      </c>
      <c r="B4" s="5" t="n">
        <v>-375</v>
      </c>
      <c r="C4" s="5" t="n">
        <v>-295</v>
      </c>
      <c r="D4" s="5" t="n">
        <v>-1146</v>
      </c>
      <c r="E4" s="5" t="n">
        <v>-878</v>
      </c>
    </row>
    <row r="5" spans="1:5">
      <c r="A5" s="4" t="s">
        <v>580</v>
      </c>
      <c r="B5" s="5" t="n">
        <v>-89</v>
      </c>
      <c r="C5" s="5" t="n">
        <v>136</v>
      </c>
      <c r="D5" s="5" t="n">
        <v>-173</v>
      </c>
      <c r="E5" s="5" t="n">
        <v>180</v>
      </c>
    </row>
    <row r="6" spans="1:5">
      <c r="A6" s="4" t="s">
        <v>42</v>
      </c>
      <c r="B6" s="6" t="n">
        <v>346</v>
      </c>
      <c r="C6" s="6" t="n">
        <v>-1453</v>
      </c>
      <c r="D6" s="6" t="n">
        <v>-1858</v>
      </c>
      <c r="E6" s="6" t="n">
        <v>-9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81</v>
      </c>
      <c r="B1" s="2" t="s">
        <v>35</v>
      </c>
      <c r="C1" s="2" t="s">
        <v>1</v>
      </c>
    </row>
    <row r="2" spans="1:4">
      <c r="B2" s="2" t="s">
        <v>474</v>
      </c>
      <c r="C2" s="2" t="s">
        <v>2</v>
      </c>
      <c r="D2" s="2" t="s">
        <v>64</v>
      </c>
    </row>
    <row r="3" spans="1:4">
      <c r="A3" s="4" t="s">
        <v>582</v>
      </c>
      <c r="C3" s="6" t="n">
        <v>900</v>
      </c>
    </row>
    <row r="4" spans="1:4">
      <c r="A4" s="4" t="s">
        <v>317</v>
      </c>
      <c r="C4" s="4" t="s">
        <v>318</v>
      </c>
    </row>
    <row r="5" spans="1:4">
      <c r="A5" s="4" t="s">
        <v>583</v>
      </c>
      <c r="C5" s="4" t="s">
        <v>584</v>
      </c>
    </row>
    <row r="6" spans="1:4">
      <c r="A6" s="4" t="s">
        <v>585</v>
      </c>
      <c r="C6" s="6" t="n">
        <v>522</v>
      </c>
    </row>
    <row r="7" spans="1:4">
      <c r="A7" s="4" t="s">
        <v>586</v>
      </c>
      <c r="C7" s="5" t="n">
        <v>45981</v>
      </c>
    </row>
    <row r="8" spans="1:4">
      <c r="A8" s="4" t="s">
        <v>587</v>
      </c>
      <c r="C8" s="6" t="n">
        <v>38431</v>
      </c>
      <c r="D8" s="6" t="n">
        <v>84412</v>
      </c>
    </row>
    <row r="9" spans="1:4">
      <c r="A9" s="4" t="s">
        <v>588</v>
      </c>
    </row>
    <row r="10" spans="1:4">
      <c r="A10" s="4" t="s">
        <v>589</v>
      </c>
      <c r="C10" s="4" t="s">
        <v>440</v>
      </c>
    </row>
    <row r="11" spans="1:4">
      <c r="A11" s="4" t="s">
        <v>590</v>
      </c>
    </row>
    <row r="12" spans="1:4">
      <c r="A12" s="4" t="s">
        <v>589</v>
      </c>
      <c r="C12" s="4" t="s">
        <v>591</v>
      </c>
    </row>
    <row r="13" spans="1:4">
      <c r="A13" s="4" t="s">
        <v>592</v>
      </c>
    </row>
    <row r="14" spans="1:4">
      <c r="A14" s="4" t="s">
        <v>586</v>
      </c>
      <c r="B14" s="6" t="n">
        <v>46000</v>
      </c>
    </row>
    <row r="15" spans="1:4">
      <c r="A15" s="4" t="s">
        <v>587</v>
      </c>
      <c r="C15" s="6" t="n">
        <v>0</v>
      </c>
    </row>
    <row r="16" spans="1:4">
      <c r="A16" s="4" t="s">
        <v>593</v>
      </c>
    </row>
    <row r="17" spans="1:4">
      <c r="A17" s="4" t="s">
        <v>582</v>
      </c>
      <c r="B17" s="6" t="n">
        <v>900</v>
      </c>
    </row>
    <row r="18" spans="1:4">
      <c r="A18" s="4" t="s">
        <v>594</v>
      </c>
    </row>
    <row r="19" spans="1:4">
      <c r="A19" s="4" t="s">
        <v>586</v>
      </c>
      <c r="C19" s="4" t="s">
        <v>51</v>
      </c>
    </row>
    <row r="20" spans="1:4">
      <c r="A20" s="4" t="s">
        <v>587</v>
      </c>
      <c r="C20" s="6" t="n">
        <v>38431</v>
      </c>
      <c r="D20" s="6" t="n">
        <v>38431</v>
      </c>
    </row>
    <row r="21" spans="1:4">
      <c r="A21" s="4" t="s">
        <v>595</v>
      </c>
      <c r="B21" s="4" t="s">
        <v>4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400</v>
      </c>
    </row>
    <row r="3" spans="1:2">
      <c r="A3" s="4" t="s">
        <v>478</v>
      </c>
      <c r="B3" s="6" t="n">
        <v>13385</v>
      </c>
    </row>
    <row r="4" spans="1:2">
      <c r="A4" s="4" t="s">
        <v>597</v>
      </c>
      <c r="B4" s="5" t="n">
        <v>-522</v>
      </c>
    </row>
    <row r="5" spans="1:2">
      <c r="A5" s="4" t="s">
        <v>598</v>
      </c>
      <c r="B5" s="5" t="n">
        <v>-900</v>
      </c>
    </row>
    <row r="6" spans="1:2">
      <c r="A6" s="4" t="s">
        <v>599</v>
      </c>
      <c r="B6" s="5" t="n">
        <v>-95</v>
      </c>
    </row>
    <row r="7" spans="1:2">
      <c r="A7" s="4" t="s">
        <v>479</v>
      </c>
      <c r="B7" s="6" t="n">
        <v>118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4</v>
      </c>
    </row>
    <row r="2" spans="1:3">
      <c r="A2" s="4" t="s">
        <v>601</v>
      </c>
      <c r="B2" s="6" t="n">
        <v>11080</v>
      </c>
      <c r="C2" s="6" t="n">
        <v>12035</v>
      </c>
    </row>
    <row r="3" spans="1:3">
      <c r="A3" s="4" t="s">
        <v>602</v>
      </c>
      <c r="B3" s="5" t="n">
        <v>788</v>
      </c>
      <c r="C3" s="5" t="n">
        <v>1350</v>
      </c>
    </row>
    <row r="4" spans="1:3">
      <c r="A4" s="4" t="s">
        <v>111</v>
      </c>
      <c r="B4" s="6" t="n">
        <v>11868</v>
      </c>
      <c r="C4" s="6" t="n">
        <v>13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36</v>
      </c>
    </row>
    <row r="3" spans="1:3">
      <c r="A3" s="3" t="s">
        <v>141</v>
      </c>
    </row>
    <row r="4" spans="1:3">
      <c r="A4" s="4" t="s">
        <v>56</v>
      </c>
      <c r="B4" s="6" t="n">
        <v>-51766</v>
      </c>
      <c r="C4" s="6" t="n">
        <v>-3932</v>
      </c>
    </row>
    <row r="5" spans="1:3">
      <c r="A5" s="3" t="s">
        <v>142</v>
      </c>
    </row>
    <row r="6" spans="1:3">
      <c r="A6" s="4" t="s">
        <v>143</v>
      </c>
      <c r="B6" s="5" t="n">
        <v>29465</v>
      </c>
      <c r="C6" s="5" t="n">
        <v>34389</v>
      </c>
    </row>
    <row r="7" spans="1:3">
      <c r="A7" s="4" t="s">
        <v>52</v>
      </c>
      <c r="B7" s="5" t="n">
        <v>46881</v>
      </c>
      <c r="C7" s="4" t="s">
        <v>51</v>
      </c>
    </row>
    <row r="8" spans="1:3">
      <c r="A8" s="4" t="s">
        <v>144</v>
      </c>
      <c r="B8" s="5" t="n">
        <v>-7575</v>
      </c>
      <c r="C8" s="5" t="n">
        <v>-1688</v>
      </c>
    </row>
    <row r="9" spans="1:3">
      <c r="A9" s="4" t="s">
        <v>145</v>
      </c>
      <c r="B9" s="5" t="n">
        <v>-5452</v>
      </c>
      <c r="C9" s="5" t="n">
        <v>-24445</v>
      </c>
    </row>
    <row r="10" spans="1:3">
      <c r="A10" s="4" t="s">
        <v>146</v>
      </c>
      <c r="B10" s="5" t="n">
        <v>5987</v>
      </c>
      <c r="C10" s="5" t="n">
        <v>-5139</v>
      </c>
    </row>
    <row r="11" spans="1:3">
      <c r="A11" s="4" t="s">
        <v>147</v>
      </c>
      <c r="B11" s="5" t="n">
        <v>868</v>
      </c>
      <c r="C11" s="5" t="n">
        <v>801</v>
      </c>
    </row>
    <row r="12" spans="1:3">
      <c r="A12" s="4" t="s">
        <v>148</v>
      </c>
      <c r="B12" s="5" t="n">
        <v>-1765</v>
      </c>
      <c r="C12" s="5" t="n">
        <v>1154</v>
      </c>
    </row>
    <row r="13" spans="1:3">
      <c r="A13" s="4" t="s">
        <v>149</v>
      </c>
      <c r="B13" s="5" t="n">
        <v>277</v>
      </c>
      <c r="C13" s="5" t="n">
        <v>6938</v>
      </c>
    </row>
    <row r="14" spans="1:3">
      <c r="A14" s="4" t="s">
        <v>150</v>
      </c>
      <c r="B14" s="5" t="n">
        <v>-3066</v>
      </c>
      <c r="C14" s="5" t="n">
        <v>-1662</v>
      </c>
    </row>
    <row r="15" spans="1:3">
      <c r="A15" s="4" t="s">
        <v>151</v>
      </c>
      <c r="B15" s="5" t="n">
        <v>-3647</v>
      </c>
      <c r="C15" s="4" t="s">
        <v>51</v>
      </c>
    </row>
    <row r="16" spans="1:3">
      <c r="A16" s="4" t="s">
        <v>152</v>
      </c>
      <c r="B16" s="5" t="n">
        <v>2888</v>
      </c>
      <c r="C16" s="5" t="n">
        <v>2127</v>
      </c>
    </row>
    <row r="17" spans="1:3">
      <c r="A17" s="4" t="s">
        <v>153</v>
      </c>
      <c r="B17" s="5" t="n">
        <v>-429</v>
      </c>
      <c r="C17" s="5" t="n">
        <v>-957</v>
      </c>
    </row>
    <row r="18" spans="1:3">
      <c r="A18" s="4" t="s">
        <v>154</v>
      </c>
      <c r="B18" s="5" t="n">
        <v>12666</v>
      </c>
      <c r="C18" s="5" t="n">
        <v>7586</v>
      </c>
    </row>
    <row r="19" spans="1:3">
      <c r="A19" s="3" t="s">
        <v>155</v>
      </c>
    </row>
    <row r="20" spans="1:3">
      <c r="A20" s="4" t="s">
        <v>156</v>
      </c>
      <c r="B20" s="5" t="n">
        <v>-26903</v>
      </c>
      <c r="C20" s="5" t="n">
        <v>-35123</v>
      </c>
    </row>
    <row r="21" spans="1:3">
      <c r="A21" s="4" t="s">
        <v>157</v>
      </c>
      <c r="B21" s="5" t="n">
        <v>-26903</v>
      </c>
      <c r="C21" s="5" t="n">
        <v>-35123</v>
      </c>
    </row>
    <row r="22" spans="1:3">
      <c r="A22" s="3" t="s">
        <v>158</v>
      </c>
    </row>
    <row r="23" spans="1:3">
      <c r="A23" s="4" t="s">
        <v>159</v>
      </c>
      <c r="B23" s="5" t="n">
        <v>81971</v>
      </c>
      <c r="C23" s="5" t="n">
        <v>78850</v>
      </c>
    </row>
    <row r="24" spans="1:3">
      <c r="A24" s="4" t="s">
        <v>160</v>
      </c>
      <c r="B24" s="5" t="n">
        <v>-60305</v>
      </c>
      <c r="C24" s="5" t="n">
        <v>-46876</v>
      </c>
    </row>
    <row r="25" spans="1:3">
      <c r="A25" s="4" t="s">
        <v>161</v>
      </c>
      <c r="B25" s="4" t="s">
        <v>51</v>
      </c>
      <c r="C25" s="5" t="n">
        <v>-3077</v>
      </c>
    </row>
    <row r="26" spans="1:3">
      <c r="A26" s="4" t="s">
        <v>162</v>
      </c>
      <c r="B26" s="5" t="n">
        <v>-3300</v>
      </c>
      <c r="C26" s="5" t="n">
        <v>-3300</v>
      </c>
    </row>
    <row r="27" spans="1:3">
      <c r="A27" s="4" t="s">
        <v>163</v>
      </c>
      <c r="B27" s="4" t="s">
        <v>51</v>
      </c>
      <c r="C27" s="5" t="n">
        <v>5</v>
      </c>
    </row>
    <row r="28" spans="1:3">
      <c r="A28" s="4" t="s">
        <v>164</v>
      </c>
      <c r="B28" s="5" t="n">
        <v>-416</v>
      </c>
      <c r="C28" s="5" t="n">
        <v>-304</v>
      </c>
    </row>
    <row r="29" spans="1:3">
      <c r="A29" s="4" t="s">
        <v>120</v>
      </c>
      <c r="B29" s="4" t="s">
        <v>51</v>
      </c>
      <c r="C29" s="5" t="n">
        <v>-2595</v>
      </c>
    </row>
    <row r="30" spans="1:3">
      <c r="A30" s="4" t="s">
        <v>165</v>
      </c>
      <c r="B30" s="5" t="n">
        <v>17950</v>
      </c>
      <c r="C30" s="5" t="n">
        <v>22703</v>
      </c>
    </row>
    <row r="31" spans="1:3">
      <c r="A31" s="4" t="s">
        <v>166</v>
      </c>
      <c r="B31" s="5" t="n">
        <v>-1111</v>
      </c>
      <c r="C31" s="5" t="n">
        <v>-774</v>
      </c>
    </row>
    <row r="32" spans="1:3">
      <c r="A32" s="4" t="s">
        <v>167</v>
      </c>
      <c r="B32" s="5" t="n">
        <v>2602</v>
      </c>
      <c r="C32" s="5" t="n">
        <v>-5608</v>
      </c>
    </row>
    <row r="33" spans="1:3">
      <c r="A33" s="4" t="s">
        <v>168</v>
      </c>
      <c r="B33" s="5" t="n">
        <v>25066</v>
      </c>
      <c r="C33" s="5" t="n">
        <v>24696</v>
      </c>
    </row>
    <row r="34" spans="1:3">
      <c r="A34" s="4" t="s">
        <v>169</v>
      </c>
      <c r="B34" s="5" t="n">
        <v>27668</v>
      </c>
      <c r="C34" s="5" t="n">
        <v>19088</v>
      </c>
    </row>
    <row r="35" spans="1:3">
      <c r="A35" s="3" t="s">
        <v>170</v>
      </c>
    </row>
    <row r="36" spans="1:3">
      <c r="A36" s="4" t="s">
        <v>171</v>
      </c>
      <c r="B36" s="5" t="n">
        <v>15853</v>
      </c>
      <c r="C36" s="5" t="n">
        <v>14868</v>
      </c>
    </row>
    <row r="37" spans="1:3">
      <c r="A37" s="4" t="s">
        <v>172</v>
      </c>
      <c r="B37" s="6" t="n">
        <v>7139</v>
      </c>
      <c r="C37" s="6" t="n">
        <v>72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4</v>
      </c>
    </row>
    <row r="2" spans="1:3">
      <c r="A2" s="4" t="s">
        <v>604</v>
      </c>
      <c r="B2" s="6" t="n">
        <v>20388</v>
      </c>
      <c r="C2" s="6" t="n">
        <v>200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400</v>
      </c>
    </row>
    <row r="3" spans="1:2">
      <c r="A3" s="4" t="s">
        <v>606</v>
      </c>
      <c r="B3" s="6" t="n">
        <v>169553</v>
      </c>
    </row>
    <row r="4" spans="1:2">
      <c r="A4" s="4" t="s">
        <v>607</v>
      </c>
      <c r="B4" s="5" t="n">
        <v>-85141</v>
      </c>
    </row>
    <row r="5" spans="1:2">
      <c r="A5" s="4" t="s">
        <v>608</v>
      </c>
      <c r="B5" s="5" t="n">
        <v>84412</v>
      </c>
    </row>
    <row r="6" spans="1:2">
      <c r="A6" s="4" t="s">
        <v>598</v>
      </c>
      <c r="B6" s="5" t="n">
        <v>-45981</v>
      </c>
    </row>
    <row r="7" spans="1:2">
      <c r="A7" s="4" t="s">
        <v>609</v>
      </c>
      <c r="B7" s="5" t="n">
        <v>169553</v>
      </c>
    </row>
    <row r="8" spans="1:2">
      <c r="A8" s="4" t="s">
        <v>610</v>
      </c>
      <c r="B8" s="5" t="n">
        <v>-131122</v>
      </c>
    </row>
    <row r="9" spans="1:2">
      <c r="A9" s="4" t="s">
        <v>611</v>
      </c>
      <c r="B9" s="5" t="n">
        <v>38431</v>
      </c>
    </row>
    <row r="10" spans="1:2">
      <c r="A10" s="4" t="s">
        <v>594</v>
      </c>
    </row>
    <row r="11" spans="1:2">
      <c r="A11" s="4" t="s">
        <v>606</v>
      </c>
      <c r="B11" s="5" t="n">
        <v>43872</v>
      </c>
    </row>
    <row r="12" spans="1:2">
      <c r="A12" s="4" t="s">
        <v>607</v>
      </c>
      <c r="B12" s="5" t="n">
        <v>-5441</v>
      </c>
    </row>
    <row r="13" spans="1:2">
      <c r="A13" s="4" t="s">
        <v>608</v>
      </c>
      <c r="B13" s="5" t="n">
        <v>38431</v>
      </c>
    </row>
    <row r="14" spans="1:2">
      <c r="A14" s="4" t="s">
        <v>598</v>
      </c>
      <c r="B14" s="4" t="s">
        <v>51</v>
      </c>
    </row>
    <row r="15" spans="1:2">
      <c r="A15" s="4" t="s">
        <v>609</v>
      </c>
      <c r="B15" s="5" t="n">
        <v>43872</v>
      </c>
    </row>
    <row r="16" spans="1:2">
      <c r="A16" s="4" t="s">
        <v>610</v>
      </c>
      <c r="B16" s="5" t="n">
        <v>-5441</v>
      </c>
    </row>
    <row r="17" spans="1:2">
      <c r="A17" s="4" t="s">
        <v>611</v>
      </c>
      <c r="B17" s="5" t="n">
        <v>38431</v>
      </c>
    </row>
    <row r="18" spans="1:2">
      <c r="A18" s="4" t="s">
        <v>612</v>
      </c>
    </row>
    <row r="19" spans="1:2">
      <c r="A19" s="4" t="s">
        <v>606</v>
      </c>
      <c r="B19" s="5" t="n">
        <v>125681</v>
      </c>
    </row>
    <row r="20" spans="1:2">
      <c r="A20" s="4" t="s">
        <v>607</v>
      </c>
      <c r="B20" s="5" t="n">
        <v>-79700</v>
      </c>
    </row>
    <row r="21" spans="1:2">
      <c r="A21" s="4" t="s">
        <v>608</v>
      </c>
      <c r="B21" s="5" t="n">
        <v>45981</v>
      </c>
    </row>
    <row r="22" spans="1:2">
      <c r="A22" s="4" t="s">
        <v>598</v>
      </c>
      <c r="B22" s="5" t="n">
        <v>-45981</v>
      </c>
    </row>
    <row r="23" spans="1:2">
      <c r="A23" s="4" t="s">
        <v>609</v>
      </c>
      <c r="B23" s="5" t="n">
        <v>125681</v>
      </c>
    </row>
    <row r="24" spans="1:2">
      <c r="A24" s="4" t="s">
        <v>610</v>
      </c>
      <c r="B24" s="5" t="n">
        <v>-125681</v>
      </c>
    </row>
    <row r="25" spans="1:2">
      <c r="A25" s="4" t="s">
        <v>611</v>
      </c>
      <c r="B25" s="4" t="s">
        <v>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58:48Z</dcterms:created>
  <dcterms:modified xmlns:dcterms="http://purl.org/dc/terms/" xmlns:xsi="http://www.w3.org/2001/XMLSchema-instance" xsi:type="dcterms:W3CDTF">2019-10-29T19:58:48Z</dcterms:modified>
</cp:coreProperties>
</file>